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LIQUIDITY AND PLAN OF OPERATION" sheetId="12" state="visible" r:id="rId12"/>
    <sheet xmlns:r="http://schemas.openxmlformats.org/officeDocument/2006/relationships" name="SUMMARY OF SIGNIFICANT ACCOUNTI" sheetId="13" state="visible" r:id="rId13"/>
    <sheet xmlns:r="http://schemas.openxmlformats.org/officeDocument/2006/relationships" name="PREPAID EXPENSES AND OTHER RECE" sheetId="14" state="visible" r:id="rId14"/>
    <sheet xmlns:r="http://schemas.openxmlformats.org/officeDocument/2006/relationships" name="INVENTORY"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LOSS PER SHARE APPLICABLE TO CO" sheetId="18" state="visible" r:id="rId18"/>
    <sheet xmlns:r="http://schemas.openxmlformats.org/officeDocument/2006/relationships" name="GEOGRAPHIC INFORMATION AND MAJO" sheetId="19" state="visible" r:id="rId19"/>
    <sheet xmlns:r="http://schemas.openxmlformats.org/officeDocument/2006/relationships" name="OTHER ASSETS" sheetId="20" state="visible" r:id="rId20"/>
    <sheet xmlns:r="http://schemas.openxmlformats.org/officeDocument/2006/relationships" name="COMMITMENTS AND CONTINGENCIES" sheetId="21" state="visible" r:id="rId21"/>
    <sheet xmlns:r="http://schemas.openxmlformats.org/officeDocument/2006/relationships" name="RELATED PARTY TRANSAC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RE_2" sheetId="27" state="visible" r:id="rId27"/>
    <sheet xmlns:r="http://schemas.openxmlformats.org/officeDocument/2006/relationships" name="INVENTORY (Tables)"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LOSS PER SHARE APPLICABLE TO _2" sheetId="31" state="visible" r:id="rId31"/>
    <sheet xmlns:r="http://schemas.openxmlformats.org/officeDocument/2006/relationships" name="GEOGRAPHIC INFORMATION AND MA_2" sheetId="32" state="visible" r:id="rId32"/>
    <sheet xmlns:r="http://schemas.openxmlformats.org/officeDocument/2006/relationships" name="OTHER ASSETS (Tables)" sheetId="33" state="visible" r:id="rId33"/>
    <sheet xmlns:r="http://schemas.openxmlformats.org/officeDocument/2006/relationships" name="INCOME TAXES (Tables)" sheetId="34" state="visible" r:id="rId34"/>
    <sheet xmlns:r="http://schemas.openxmlformats.org/officeDocument/2006/relationships" name="LIQUIDITY AND PLAN OF OPERATI_2" sheetId="35" state="visible" r:id="rId35"/>
    <sheet xmlns:r="http://schemas.openxmlformats.org/officeDocument/2006/relationships" name="SCHEDULE OF DEPRECIATION CALCUL" sheetId="36" state="visible" r:id="rId36"/>
    <sheet xmlns:r="http://schemas.openxmlformats.org/officeDocument/2006/relationships" name="SUMMARY OF SIGNIFICANT ACCOUN_4" sheetId="37" state="visible" r:id="rId37"/>
    <sheet xmlns:r="http://schemas.openxmlformats.org/officeDocument/2006/relationships" name="SCHEDULE OF PREPAID EXPENSES AN" sheetId="38" state="visible" r:id="rId38"/>
    <sheet xmlns:r="http://schemas.openxmlformats.org/officeDocument/2006/relationships" name="SCHEDULE OF INVENTORY (Details)" sheetId="39" state="visible" r:id="rId39"/>
    <sheet xmlns:r="http://schemas.openxmlformats.org/officeDocument/2006/relationships" name="SCHEDULE OF OPTIONS ACTIVITY (D" sheetId="40" state="visible" r:id="rId40"/>
    <sheet xmlns:r="http://schemas.openxmlformats.org/officeDocument/2006/relationships" name="SCHEDULE OF FAIR VALUE ASSUMPTI" sheetId="41" state="visible" r:id="rId41"/>
    <sheet xmlns:r="http://schemas.openxmlformats.org/officeDocument/2006/relationships" name="SCHEDULE OF STOCK BASED EXPENSE" sheetId="42" state="visible" r:id="rId42"/>
    <sheet xmlns:r="http://schemas.openxmlformats.org/officeDocument/2006/relationships" name="SCHEDULE OF FAIR VALUE ASSUMP_2" sheetId="43" state="visible" r:id="rId43"/>
    <sheet xmlns:r="http://schemas.openxmlformats.org/officeDocument/2006/relationships" name="STOCKHOLDERS_ EQUITY (Details N" sheetId="44" state="visible" r:id="rId44"/>
    <sheet xmlns:r="http://schemas.openxmlformats.org/officeDocument/2006/relationships" name="SCHEDULE OF LIABILITIES ARISING" sheetId="45" state="visible" r:id="rId45"/>
    <sheet xmlns:r="http://schemas.openxmlformats.org/officeDocument/2006/relationships" name="LEASES (Details Narrative)" sheetId="46" state="visible" r:id="rId46"/>
    <sheet xmlns:r="http://schemas.openxmlformats.org/officeDocument/2006/relationships" name="SUMMARY OF COMMON SHARE EQUIVAL" sheetId="47" state="visible" r:id="rId47"/>
    <sheet xmlns:r="http://schemas.openxmlformats.org/officeDocument/2006/relationships" name="SUMMARY OF REVENUE WITHIN GEOGR" sheetId="48" state="visible" r:id="rId48"/>
    <sheet xmlns:r="http://schemas.openxmlformats.org/officeDocument/2006/relationships" name="GEOGRAPHIC INFORMATION AND MA_3" sheetId="49" state="visible" r:id="rId49"/>
    <sheet xmlns:r="http://schemas.openxmlformats.org/officeDocument/2006/relationships" name="SCHEDULE OF WARRANTS ASSUMPTION" sheetId="50" state="visible" r:id="rId50"/>
    <sheet xmlns:r="http://schemas.openxmlformats.org/officeDocument/2006/relationships" name="SCHEDULE OF CHANGES IN LEVEL 3 " sheetId="51" state="visible" r:id="rId51"/>
    <sheet xmlns:r="http://schemas.openxmlformats.org/officeDocument/2006/relationships" name="SCHEDULE OF ASSETS AND LIABILIT" sheetId="52" state="visible" r:id="rId52"/>
    <sheet xmlns:r="http://schemas.openxmlformats.org/officeDocument/2006/relationships" name="OTHER ASSETS (Details Narrative" sheetId="53" state="visible" r:id="rId53"/>
    <sheet xmlns:r="http://schemas.openxmlformats.org/officeDocument/2006/relationships" name="COMMITMENTS AND CONTINGENCIES (" sheetId="54" state="visible" r:id="rId54"/>
    <sheet xmlns:r="http://schemas.openxmlformats.org/officeDocument/2006/relationships" name="RELATED PARTY TRANSACTION (Deta" sheetId="55" state="visible" r:id="rId55"/>
    <sheet xmlns:r="http://schemas.openxmlformats.org/officeDocument/2006/relationships" name="SCHEDULE OF PROVISION FOR INCOM" sheetId="56" state="visible" r:id="rId56"/>
    <sheet xmlns:r="http://schemas.openxmlformats.org/officeDocument/2006/relationships" name="SCHEDULE OF RECONCILIATION OF S" sheetId="57" state="visible" r:id="rId57"/>
    <sheet xmlns:r="http://schemas.openxmlformats.org/officeDocument/2006/relationships" name="SCHEDULE OF INCOME BEFORE TAXES"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_);(#,##0.0)"/>
    <numFmt numFmtId="170" formatCode="_(&quot;$ &quot;#,##0.0000_);_(&quot;$ &quot;(#,##0.0000)"/>
    <numFmt numFmtId="171" formatCode="#,##0%_);(#,##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445</t>
        </is>
      </c>
      <c r="C12" s="4" t="inlineStr">
        <is>
          <t xml:space="preserve"> </t>
        </is>
      </c>
      <c r="D12" s="4" t="inlineStr">
        <is>
          <t xml:space="preserve"> </t>
        </is>
      </c>
    </row>
    <row r="13">
      <c r="A13" s="4" t="inlineStr">
        <is>
          <t>Entity Registrant Name</t>
        </is>
      </c>
      <c r="B13" s="4" t="inlineStr">
        <is>
          <t>NanoVibronix, Inc.</t>
        </is>
      </c>
      <c r="C13" s="4" t="inlineStr">
        <is>
          <t xml:space="preserve"> </t>
        </is>
      </c>
      <c r="D13" s="4" t="inlineStr">
        <is>
          <t xml:space="preserve"> </t>
        </is>
      </c>
    </row>
    <row r="14">
      <c r="A14" s="4" t="inlineStr">
        <is>
          <t>Entity Central Index Key</t>
        </is>
      </c>
      <c r="B14" s="4" t="inlineStr">
        <is>
          <t>0001326706</t>
        </is>
      </c>
      <c r="C14" s="4" t="inlineStr">
        <is>
          <t xml:space="preserve"> </t>
        </is>
      </c>
      <c r="D14" s="4" t="inlineStr">
        <is>
          <t xml:space="preserve"> </t>
        </is>
      </c>
    </row>
    <row r="15">
      <c r="A15" s="4" t="inlineStr">
        <is>
          <t>Entity Tax Identification Number</t>
        </is>
      </c>
      <c r="B15" s="4" t="inlineStr">
        <is>
          <t>01-08012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69 Pruitt Ave</t>
        </is>
      </c>
      <c r="C17" s="4" t="inlineStr">
        <is>
          <t xml:space="preserve"> </t>
        </is>
      </c>
      <c r="D17" s="4" t="inlineStr">
        <is>
          <t xml:space="preserve"> </t>
        </is>
      </c>
    </row>
    <row r="18">
      <c r="A18" s="4" t="inlineStr">
        <is>
          <t>Entity Address, City or Town</t>
        </is>
      </c>
      <c r="B18" s="4" t="inlineStr">
        <is>
          <t>Tyler</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569</t>
        </is>
      </c>
      <c r="C20" s="4" t="inlineStr">
        <is>
          <t xml:space="preserve"> </t>
        </is>
      </c>
      <c r="D20" s="4" t="inlineStr">
        <is>
          <t xml:space="preserve"> </t>
        </is>
      </c>
    </row>
    <row r="21">
      <c r="A21" s="4" t="inlineStr">
        <is>
          <t>City Area Code</t>
        </is>
      </c>
      <c r="B21" s="4" t="inlineStr">
        <is>
          <t>(914)</t>
        </is>
      </c>
      <c r="C21" s="4" t="inlineStr">
        <is>
          <t xml:space="preserve"> </t>
        </is>
      </c>
      <c r="D21" s="4" t="inlineStr">
        <is>
          <t xml:space="preserve"> </t>
        </is>
      </c>
    </row>
    <row r="22">
      <c r="A22" s="4" t="inlineStr">
        <is>
          <t>Local Phone Number</t>
        </is>
      </c>
      <c r="B22" s="4" t="inlineStr">
        <is>
          <t>233-3004</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AO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v>
      </c>
    </row>
    <row r="35">
      <c r="A35" s="4" t="inlineStr">
        <is>
          <t>Entity Common Stock, Shares Outstanding</t>
        </is>
      </c>
      <c r="B35" s="4" t="inlineStr">
        <is>
          <t xml:space="preserve"> </t>
        </is>
      </c>
      <c r="C35" s="6" t="n">
        <v>759297</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49</t>
        </is>
      </c>
      <c r="C39" s="4" t="inlineStr">
        <is>
          <t xml:space="preserve"> </t>
        </is>
      </c>
      <c r="D39" s="4" t="inlineStr">
        <is>
          <t xml:space="preserve"> </t>
        </is>
      </c>
    </row>
    <row r="40">
      <c r="A40" s="4" t="inlineStr">
        <is>
          <t>Auditor Opinion [Text Block]</t>
        </is>
      </c>
      <c r="B40" s="4" t="inlineStr">
        <is>
          <t>We
have audited the accompanying consolidated balance sheets of NanoVibronix, Inc. (the “Company”) as of December 31, 2024,
and the related consolidated statements of operations, comprehensive loss, stockholders’ equity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Zwick
CPA, PLLC</t>
        </is>
      </c>
      <c r="C41" s="4" t="inlineStr">
        <is>
          <t xml:space="preserve"> </t>
        </is>
      </c>
      <c r="D41" s="4" t="inlineStr">
        <is>
          <t xml:space="preserve"> </t>
        </is>
      </c>
    </row>
    <row r="42">
      <c r="A42" s="4" t="inlineStr">
        <is>
          <t>Auditor Location</t>
        </is>
      </c>
      <c r="B42" s="4" t="inlineStr">
        <is>
          <t>Southfield,
Michiga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operate in the biotechnology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in place to protect our clients, patients, customers, employees,‌ and vendor information
and prevent data loss and other security breaches, including a cybersecurity risk assessment program. We also only use third party software
for accounting, billing and payroll that have successful SOC 1 type 2 compliance. Both management and the Board are actively involved
in the continuous assessment of risks from cybersecurity threats, including prevention, mitigation, detection, and remediation of cybersecurity
incidents. assessment Our
General Manager, who is responsible for overseeing our business operations, with oversight from senior management and the nominating
and the Corporate Governance Committee of our Board are responsible for day-to-day assessment and management of risks from cybersecurity
threats, including the prevention, mitigation, detection, and remediation of cybersecurity incidents. We also use the services of an
outside consulting firm to monitor activity and advise the company of cybersecurity protocols. The
Nominating and Corporate Governance Committee of the Board is responsible for oversight of risks from cybersecurity threats in conjunction
with management. The committee receives interim reports and updates from the senior management, and management has committed to updating
the full Board on a quarterly basis with respect to the management of risks from cybersecurity threats. Such reports cover the Company’s
information technology security program, including its current status, capabilities, objectives and plans, as well as the evolving cybersecurity
threat landscape. Additionally, the Nominating and Corporate Governance Committee considers risks from cybersecurity threats as part
of its oversight of the Company’s business strategy, risk management, and financial oversight by requiring quarterly updates from
management at its Board meetings. We
routinely undertake activities to prevent, detect, and minimize the effects of cybersecurity incidents, including an annual risk review,
policy reviews and revisions. In addition, we maintain business continuity, contingency, and recovery plans for use in the event of a
cybersecurity incident by the administering of local and cloud based back up of files. and emails. We
engaged and used the advice of a third-party We
also engaged third party consultants to prepare policies and procedures to oversee and identify the risks from cybersecurity threats
associated with our use of third-party As
of the date of this report, no Our business and operations would suffer in the event
of computer system failures, cyber-attacks or deficiencies in our cyber-security </t>
        </is>
      </c>
    </row>
    <row r="5">
      <c r="A5" s="4" t="inlineStr">
        <is>
          <t>Cybersecurity Risk Management Processes Integrated [Flag]</t>
        </is>
      </c>
      <c r="B5" s="4" t="inlineStr">
        <is>
          <t>true</t>
        </is>
      </c>
    </row>
    <row r="6">
      <c r="A6" s="4" t="inlineStr">
        <is>
          <t>Cybersecurity Risk Management Processes Integrated [Text Block]</t>
        </is>
      </c>
      <c r="B6" s="4" t="inlineStr">
        <is>
          <t>O ur
current cybersecurity risk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General Manager, who is responsible for overseeing our business operations, with oversight from senior management and the nominating
and the Corporate Governance Committee of our Board are responsible for day-to-day assessment and management of risks from cybersecurity
threats, including the prevention, mitigation, detection, and remediation of cybersecurity incidents. We also use the services of an
outside consulting firm to monitor activity and advise the company of cybersecurity protocols.</t>
        </is>
      </c>
    </row>
    <row r="11">
      <c r="A11" s="4" t="inlineStr">
        <is>
          <t>Cybersecurity Risk Board Committee or Subcommittee Responsible for Oversight [Text Block]</t>
        </is>
      </c>
      <c r="B11" s="4" t="inlineStr">
        <is>
          <t>The
Nominating and Corporate Governance Committee of the Board is responsible for oversight of risks from cybersecurity threats in conjunction
with management.</t>
        </is>
      </c>
    </row>
    <row r="12">
      <c r="A12" s="4" t="inlineStr">
        <is>
          <t>Cybersecurity Risk Process for Informing Board Committee or Subcommittee Responsible for Oversight [Text Block]</t>
        </is>
      </c>
      <c r="B12" s="4" t="inlineStr">
        <is>
          <t>The committee receives interim reports and updates from the senior management, and management has committed to updating
the full Board on a quarterly basis with respect to the management of risks from cybersecurity threats. Such reports cover the Company’s
information technology security program, including its current status, capabilities, objectives and plans, as well as the evolving cybersecurity
threat landscape.</t>
        </is>
      </c>
    </row>
    <row r="13">
      <c r="A13" s="4" t="inlineStr">
        <is>
          <t>Cybersecurity Risk Management Expertise of Management Responsible [Text Block]</t>
        </is>
      </c>
      <c r="B13" s="4" t="inlineStr">
        <is>
          <t>Additionally, the Nominating and Corporate Governance Committee considers risks from cybersecurity threats as part
of its oversight of the Company’s business strategy, risk management, and financial oversight by requiring quarterly updates from
management at its Board meetings.</t>
        </is>
      </c>
    </row>
    <row r="14">
      <c r="A14" s="4" t="inlineStr">
        <is>
          <t>Cybersecurity Risk Process for Informing Management or Committees Responsible [Text Block]</t>
        </is>
      </c>
      <c r="B14" s="4" t="inlineStr">
        <is>
          <t>We
routinely undertake activities to prevent, detect, and minimize the effects of cybersecurity incidents, including an annual risk review,
policy reviews and revisions. In addition, we maintain business continuity, contingency, and recovery plans for use in the event of a
cybersecurity incident by the administering of local and cloud based back up of files. and em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Ltd., a company registered in Israel, which commenced operations in October 2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12 Months Ended</t>
        </is>
      </c>
    </row>
    <row r="2">
      <c r="B2" s="2" t="inlineStr">
        <is>
          <t>Dec. 31, 2024</t>
        </is>
      </c>
    </row>
    <row r="3">
      <c r="A3" s="3" t="inlineStr">
        <is>
          <t>Liquidity And Plan Of Operations</t>
        </is>
      </c>
      <c r="B3" s="4" t="inlineStr">
        <is>
          <t xml:space="preserve"> </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In 2024, the Company’s cash used in operations was $ 2,516,000 3,000 1,000 75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include the accounts of NanoVibronix, Inc. and its wholly owned subsidiary. Intercompany
accounts and transactions have been eliminated. The consolidated financial statements and accompanying notes have been prepared in conformity
with U.S. generally accepted accounting principles (“US GAAP”).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es and gains as of the years ended December 31, 2024, and 2023 were $ 19,000 49,000 Cash The
Company holds cash in various banking institutions. Such funds are insured by the Federal Deposit Insurance Corporation (“FDIC”)
up to $ 250,000 306,000 Trade
receivables The
Company’s trade receivable balance consists of amounts due from its customers. The Current Expected Credit Losses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Trades receivables were $ 98,000 0 Advertising
and Marketing Costs Costs
associated with advertising are charged to expenses as incurred. For the year ended December 31, 2024, and 2023, the advertising and
marketing costs were $ 53,000 106,000 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4, and 2023, respectively, were excluded from the computation of diluted net loss per share because the effect
of their inclusion would have been antidilutive. 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4, and 2023, there was no Property
and equipment, net 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 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on December 31, 2024, and 2023 was $ 216,000 217,000 Leases The
Company accounts for its leases in accordance with ASU 2016-02, “Leases” (Topic 842). This topic requires that a lessee recognize
the assets and liabilities that arise from operating leases. The Company recognizes right-of-use assets and lease liabilities on the
consolidated balance sheet for all leases with a term longer than 12 months and classifies them as operating leases. For leases with
a term of 12 months or less, the Company elects not to recognize lease assets and lease liabilities on those leases. The right-of-use
assets and lease liabilities have been measured by the present value of the Company’s remaining lease payments over the lease term
using our incremental borrowing rates or implicit rates, when readily determinable.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Stock-based
compensation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The adoption of Topic 326 did not have a material effect
on the Company’s consolidated financial statements.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RECEIVABLES</t>
        </is>
      </c>
      <c r="B4" s="4" t="inlineStr">
        <is>
          <t xml:space="preserve">NOTE
4 - PREPAID EXPENSES AND OTHER RECEIVABLES Prepaid
expenses and other receivables consist of the following: SCHEDULE OF PREPAID EXPENSES AND OTHER RECEIVABLES
2024 2023
December 31,
2024 2023
Prepaid expenses $ 120,000 $ 47,000
Other receivables 170,000 107,000
Prepaid
expenses and other receivables $ 290,000 $ 15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Inventory
consists of the following components: SCHEDULE OF INVENTORY
2024 2023
December 31,
2024 2023
Raw materials $ 391,000 $ 210,000
Finished goods 1,800,000 2,522,000
Inventory $ 2,191,000 $ 2,7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Reverse
stock splits On
February 8, 2023, the Company effected a reverse stock split of its common stock at a ratio of 1 post-split share for every 20 pre-split
shares. The Company’s common stock begin trading on a split-adjusted basis when the market opened on February 9, 2023 (the “2023
Reverse Stock Split”). At
the effective time of the 2023 Reverse Stock Split, every 20 shares of the Company’s issued and outstanding common stock were converted
automatically into one issued and outstanding share of common stock without any change in the par value per share. Stockholders holding
shares through a brokerage account had their shares automatically adjusted to reflect the 2023 Reverse Stock Split. The 2023 Reverse
Stock Split affected all stockholders uniformly and did not alter any stockholder’s percentage interest in the Company’s
equity, except to the extent that the 2023 Reverse Stock Split resulted in a stockholder owning a fractional share. Any fractional share
of a stockholder resulting from the 2023 Reverse Stock Split was rounded up to the nearest whole number of shares. Proportional adjustments
were made to the number of shares of the Company’s common stock issuable upon exercise or conversion of the Company’s equity
awards, warrants and other convertible securities, as well as the applicable exercise or conversion price thereof. On February 16, 2023,
the Company rounded up fractional shares to its nearest whole number of 15,726 47 On
March 13, 2025, the Company effected a 1-for-11 reverse stock split As
a result of the 2025 Reverse Stock Split, every 11 shares of issued and outstanding common stock was automatically combined into one
issued and outstanding share of common stock, without any change in the par value per share. No fractional shares were issued as a result
of the 2025 Reverse Stock Split. Any fractional shares that would otherwise have resulted from the Reverse Stock Split was rounded up
to the next whole number. The 2025 Reverse Stock Split reduced the number of shares of common stock outstanding from 8,716,327 792,394 40,000,000 All
references in this Annual Report to the number of shares, price per share and weighted average number of shares of common stock outstanding
prior to the Reverse Stock Splits have been adjusted to reflect the Reverse Stock Splits on a retroactive basis, unless otherwise noted. Issuance
of common stock for cash Issuance
of common stock for cash through private placement On
August 30, 2023, the Company entered into a securities purchase agreement (the “Purchase Agreement”) with an institutional
investor for the issuance and sale in a private placement (the “Private Placement”) of 16,363 0.001 247,907 0.0001 264,271 16.17 ” 264,270 16.17 March 1, 2029 October 1, 2024 18.92 18.92 The
net proceeds to the Company from the Private Placement are approximately $ 4,215,000 H.C.
Wainwright &amp; Co., LLC (“Wainwright”) served as the Company’s exclusive placement agent in connection with the Private
Placement, pursuant to that certain engagement letter, dated as of July 5, 2023, as amended, between us and Wainwright (the “Engagement
Letter”). As part of Wainwright’s compensation, we issued to Wainwright or its designees warrants (the “Placement Agent
Warrants”) to purchase up to an aggregate of 19,820 23.65 March 1, 2029 Stock-based
compensation and options On
February 28, 2014, stockholders approved the NanoVibronix, Inc. 2014 Long-Term Incentive Plan (the “2014 Plan”), which was
adopted by the Board on February 19, 2014. As of December 31, 2022, under the 2014 Plan, 442,207 one-for-twenty reverse stock split 22,110 11,866 On December 19, 2024, stockholders approved the NanoVibronix, Inc. 2024 Long-Term Incentive Plan (the “2024
Plan”), as a successor to the Nanovibronix 2014 Long-Term Incentive Plan, which was adopted by the Board on November 6, 2023. As
of December 31, 2024, under the 2024 Plan, 600,000 54,545 9,486 During
the years ended December 31, 2024, and 2023, 0 5,426 34,818 7,273 0 9,584 3 368 9 226,000 87,000 10 356,000 293,000 SCHEDULE OF OPTIONS ACTIVITY
Shares Under Options Weighted Average Exercise Price per Share Weighted Average Remaining Life (Years)
Outstanding – December 31, 2023 10,244 $ 13.10 8.41
Granted 34,818 7.47 9.78
Forfeited - - -
Expired (3 ) 39.20 -
Exercised - - -
Outstanding – December 31, 2024 45,059 3.50 9.24
Exercisable – December 31, 2024 45,059 3.50 9.24 The
outstanding options had no 6.49 12.65 The
fair value for options granted in 2024 and 2023 is estimated at the date of grant using a Black-Scholes-Merton options pricing model
with the following underlying assumptions: SCHEDULE OF FAIR VALUE ASSUMPTIONS FOR OPTIONS GRANTED
2024 2023
Price at valuation $ 6.71 9.90 $
13.2
–
13.64
Exercise price $ 6.71 9.90 $ 13.2 13.64
Risk free interest 4.14 4.42 3.83
–
4.42
%
Expected term (in years) 5 5
Volatility 128.4 132.8 133.1
–
133.6
% The
total stock-based expense recognized in the financial statements for services received from employees and non-employees is shown in the
following table. SCHEDULE OF STOCK BASED EXPENSES RECOGNIZED SERVICES FROM EMPLOYEES AND NON-EMPLOYEES
2024 2023
Year Ended
December 31,
2024 2023
Research and development $ 5,000 $ 6,000
Selling and marketing 17,000 28,000
General and administrative 334,000 259,000
Total $ 356,000 $ 293,000
Stock based compensation expense $ 356,000 $ 293,000 As
of December 31, 2024, there was no Warrants On
August 30, 2023, the Company granted (a) Pre-Funded Warrants to purchase up to 264,271 0.0001 264,271 16.17 264,271 16.17 776,448 March 1, 2029 October 1, 2024 For
the same Private Placement, the Company granted Placement Agent Warrants to Wainwright, or its designees, to purchase up to an aggregate
of 19,820 23.65 March 1, 2029 In
estimating the warrants’ fair value, the Company used the following assumptions: SCHEDULE OF FAIR VALUE ASSUMPTIONS FOR WARRANTS
2024 2023
Risk free interest - % 3.49 %
Dividend yield - % - %
Volatility - % 147.6 %
Contractual term (in years) - 5 SCHEDULE OF WARRANTS ACTIVITY
Pre-RSS Post - RSS
Warrants Warrants
Outstanding – December 31, 2022 2,389 2,389
Granted 8,758,954 796,269
Expired - -
Cancelled (203,977 ) (18,543 )
Outstanding – December 31, 2023 8,633,229 780,115
Granted - -
Expired (2,918,977 ) (265,362 )
Exercised (2,122,000 ) (192,910 )
Cancelled - -
Outstanding – December 31, 2024 3,592,252 321,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7 – LEASES The
Company has operating lease agreements with terms up to 1 3 The
Company’s weighted-average remaining lease term relating to its operating leases is 2.21 10 The
Company incurred $ 70,000 The
following table presents information about the amount and timing of liabilities arising from the Company’s operating leases as
of December 31, 2024: SCHEDULE OF LIABILITIES ARISING FROM OPERATING LEASES
2025 $ 60,000
2026 58,000
2027 10,000
Total undiscounted operating lease payments 128,000
Less: Imputed interest 13,000
Present value of operating lease liabilities $ 1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HAREHOLDER</t>
        </is>
      </c>
      <c r="B1" s="2" t="inlineStr">
        <is>
          <t>12 Months Ended</t>
        </is>
      </c>
    </row>
    <row r="2">
      <c r="B2" s="2" t="inlineStr">
        <is>
          <t>Dec. 31, 2024</t>
        </is>
      </c>
    </row>
    <row r="3">
      <c r="A3" s="3" t="inlineStr">
        <is>
          <t>Earnings Per Share [Abstract]</t>
        </is>
      </c>
      <c r="B3" s="4" t="inlineStr">
        <is>
          <t xml:space="preserve"> </t>
        </is>
      </c>
    </row>
    <row r="4">
      <c r="A4" s="4" t="inlineStr">
        <is>
          <t>LOSS PER SHARE APPLICABLE TO COMMON SHAREHOLDER</t>
        </is>
      </c>
      <c r="B4" s="4" t="inlineStr">
        <is>
          <t xml:space="preserve">NOTE
8 - LOSS PER SHARE APPLICABLE TO COMMON SHAREHOLDER Basic
net loss per common share (“Basic EPS”) is computed by dividing net loss available to common shareholders by the weighted
average number of common shares outstanding during the period. All outstanding share options and warrants for the years ended December
31, 2024, and 2023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SUMMARY OF COMMON SHARE EQUIVALENTS BEEN EXCLUDED FROM DILUTIVE LOSS PER SHARE AS ANTI-DILUTIVE
December 31, 2024 December 31, 2023
Stock options - employee and non-employee 45,059 10,244
Warrants 326,568 784,839
Total 371,627 795,083 The
diluted loss per share equals basic loss per share in the year ended December 31, 2024, and 2023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 AND MAJOR CUSTOMER DATA</t>
        </is>
      </c>
      <c r="B4" s="4" t="inlineStr">
        <is>
          <t xml:space="preserve">NOTE
9 - GEOGRAPHIC INFORMATION AND MAJOR CUSTOMER DATA Summary
information about geographic areas: The
Company manages its business on the basis of one reportable segment and Brian Murphy, CEO, is the chief decision maker for the
segment. The Company derives revenues from selling its products directly to patients as well as through distributor agreements. The
following is a summary of revenues within geographic areas: SUMMARY
OF REVENUE WITHIN GEOGRAPHIC AREAS
2024 2023
Year Ended December 31,
2024 2023
United States $ 2,450,000 $ 2,162,000
Europe 17,000 101,000
Australia 29,000 19,000
Israel 4,000 1,000
New Zealand 12,000 -
Other 46,000 -
Total $ 2,558,000 $ 2,283,000
Revenues geographic areas $ 2,558,000 $ 2,283,000 The
Company’s long-lived assets are all located in Israel. During
the year end December 31, 2024, the Company generated approximately $ 800,000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752000</v>
      </c>
      <c r="C3" s="7" t="n">
        <v>3283000</v>
      </c>
    </row>
    <row r="4">
      <c r="A4" s="4" t="inlineStr">
        <is>
          <t>Trade receivables</t>
        </is>
      </c>
      <c r="B4" s="6" t="n">
        <v>98000</v>
      </c>
      <c r="C4" s="6" t="n">
        <v>318000</v>
      </c>
    </row>
    <row r="5">
      <c r="A5" s="4" t="inlineStr">
        <is>
          <t>Prepaid expenses and other accounts receivable</t>
        </is>
      </c>
      <c r="B5" s="6" t="n">
        <v>290000</v>
      </c>
      <c r="C5" s="6" t="n">
        <v>154000</v>
      </c>
    </row>
    <row r="6">
      <c r="A6" s="4" t="inlineStr">
        <is>
          <t>Inventory</t>
        </is>
      </c>
      <c r="B6" s="6" t="n">
        <v>2191000</v>
      </c>
      <c r="C6" s="6" t="n">
        <v>2732000</v>
      </c>
    </row>
    <row r="7">
      <c r="A7" s="4" t="inlineStr">
        <is>
          <t>Total current assets</t>
        </is>
      </c>
      <c r="B7" s="6" t="n">
        <v>3331000</v>
      </c>
      <c r="C7" s="6" t="n">
        <v>6487000</v>
      </c>
    </row>
    <row r="8">
      <c r="A8" s="3" t="inlineStr">
        <is>
          <t>Noncurrent assets:</t>
        </is>
      </c>
      <c r="B8" s="4" t="inlineStr">
        <is>
          <t xml:space="preserve"> </t>
        </is>
      </c>
      <c r="C8" s="4" t="inlineStr">
        <is>
          <t xml:space="preserve"> </t>
        </is>
      </c>
    </row>
    <row r="9">
      <c r="A9" s="4" t="inlineStr">
        <is>
          <t>Fixed assets, net</t>
        </is>
      </c>
      <c r="B9" s="6" t="n">
        <v>9000</v>
      </c>
      <c r="C9" s="6" t="n">
        <v>7000</v>
      </c>
    </row>
    <row r="10">
      <c r="A10" s="4" t="inlineStr">
        <is>
          <t>Other assets</t>
        </is>
      </c>
      <c r="B10" s="4" t="inlineStr">
        <is>
          <t xml:space="preserve"> </t>
        </is>
      </c>
      <c r="C10" s="6" t="n">
        <v>1000</v>
      </c>
    </row>
    <row r="11">
      <c r="A11" s="4" t="inlineStr">
        <is>
          <t>Severance pay fund</t>
        </is>
      </c>
      <c r="B11" s="6" t="n">
        <v>173000</v>
      </c>
      <c r="C11" s="6" t="n">
        <v>174000</v>
      </c>
    </row>
    <row r="12">
      <c r="A12" s="4" t="inlineStr">
        <is>
          <t>Operating lease right-of-use assets, net</t>
        </is>
      </c>
      <c r="B12" s="6" t="n">
        <v>116000</v>
      </c>
      <c r="C12" s="6" t="n">
        <v>5000</v>
      </c>
    </row>
    <row r="13">
      <c r="A13" s="4" t="inlineStr">
        <is>
          <t>Total non-current assets</t>
        </is>
      </c>
      <c r="B13" s="6" t="n">
        <v>298000</v>
      </c>
      <c r="C13" s="6" t="n">
        <v>187000</v>
      </c>
    </row>
    <row r="14">
      <c r="A14" s="4" t="inlineStr">
        <is>
          <t>Total assets</t>
        </is>
      </c>
      <c r="B14" s="6" t="n">
        <v>3629000</v>
      </c>
      <c r="C14" s="6" t="n">
        <v>6674000</v>
      </c>
    </row>
    <row r="15">
      <c r="A15" s="3" t="inlineStr">
        <is>
          <t>Current liabilities:</t>
        </is>
      </c>
      <c r="B15" s="4" t="inlineStr">
        <is>
          <t xml:space="preserve"> </t>
        </is>
      </c>
      <c r="C15" s="4" t="inlineStr">
        <is>
          <t xml:space="preserve"> </t>
        </is>
      </c>
    </row>
    <row r="16">
      <c r="A16" s="4" t="inlineStr">
        <is>
          <t>Trade payables</t>
        </is>
      </c>
      <c r="B16" s="6" t="n">
        <v>47000</v>
      </c>
      <c r="C16" s="6" t="n">
        <v>138000</v>
      </c>
    </row>
    <row r="17">
      <c r="A17" s="4" t="inlineStr">
        <is>
          <t>Other accounts payable and accrued expenses</t>
        </is>
      </c>
      <c r="B17" s="6" t="n">
        <v>2608000</v>
      </c>
      <c r="C17" s="6" t="n">
        <v>2265000</v>
      </c>
    </row>
    <row r="18">
      <c r="A18" s="4" t="inlineStr">
        <is>
          <t>Deferred revenue</t>
        </is>
      </c>
      <c r="B18" s="6" t="n">
        <v>15000</v>
      </c>
      <c r="C18" s="6" t="n">
        <v>46000</v>
      </c>
    </row>
    <row r="19">
      <c r="A19" s="4" t="inlineStr">
        <is>
          <t>Operating lease liabilities, current</t>
        </is>
      </c>
      <c r="B19" s="6" t="n">
        <v>52000</v>
      </c>
      <c r="C19" s="6" t="n">
        <v>5000</v>
      </c>
    </row>
    <row r="20">
      <c r="A20" s="4" t="inlineStr">
        <is>
          <t>Total current liabilities</t>
        </is>
      </c>
      <c r="B20" s="6" t="n">
        <v>2722000</v>
      </c>
      <c r="C20" s="6" t="n">
        <v>2454000</v>
      </c>
    </row>
    <row r="21">
      <c r="A21" s="3" t="inlineStr">
        <is>
          <t>Non-current liabilities:</t>
        </is>
      </c>
      <c r="B21" s="4" t="inlineStr">
        <is>
          <t xml:space="preserve"> </t>
        </is>
      </c>
      <c r="C21" s="4" t="inlineStr">
        <is>
          <t xml:space="preserve"> </t>
        </is>
      </c>
    </row>
    <row r="22">
      <c r="A22" s="4" t="inlineStr">
        <is>
          <t>Accrued severance pay</t>
        </is>
      </c>
      <c r="B22" s="6" t="n">
        <v>216000</v>
      </c>
      <c r="C22" s="6" t="n">
        <v>217000</v>
      </c>
    </row>
    <row r="23">
      <c r="A23" s="4" t="inlineStr">
        <is>
          <t>Deferred revenue – long term</t>
        </is>
      </c>
      <c r="B23" s="4" t="inlineStr">
        <is>
          <t xml:space="preserve"> </t>
        </is>
      </c>
      <c r="C23" s="6" t="n">
        <v>15000</v>
      </c>
    </row>
    <row r="24">
      <c r="A24" s="4" t="inlineStr">
        <is>
          <t>Operating lease liabilities, non-current</t>
        </is>
      </c>
      <c r="B24" s="6" t="n">
        <v>64000</v>
      </c>
      <c r="C24" s="4" t="inlineStr">
        <is>
          <t xml:space="preserve"> </t>
        </is>
      </c>
    </row>
    <row r="25">
      <c r="A25" s="4" t="inlineStr">
        <is>
          <t>Total liabilities</t>
        </is>
      </c>
      <c r="B25" s="6" t="n">
        <v>3002000</v>
      </c>
      <c r="C25" s="6" t="n">
        <v>2686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of $0.001 par value - Authorized: 40,000,000 shares at December 31, 2024, and December 31, 2023, respectively; Issued and outstanding: 378,941 and 186,028 shares at December 31, 2024, and December 31, 2023, respectively</t>
        </is>
      </c>
      <c r="B28" s="6" t="n">
        <v>3000</v>
      </c>
      <c r="C28" s="6" t="n">
        <v>2000</v>
      </c>
    </row>
    <row r="29">
      <c r="A29" s="4" t="inlineStr">
        <is>
          <t>Additional paid in capital</t>
        </is>
      </c>
      <c r="B29" s="6" t="n">
        <v>70505000</v>
      </c>
      <c r="C29" s="6" t="n">
        <v>70149000</v>
      </c>
    </row>
    <row r="30">
      <c r="A30" s="4" t="inlineStr">
        <is>
          <t>Accumulated other comprehensive income</t>
        </is>
      </c>
      <c r="B30" s="6" t="n">
        <v>-80000</v>
      </c>
      <c r="C30" s="6" t="n">
        <v>-67000</v>
      </c>
    </row>
    <row r="31">
      <c r="A31" s="4" t="inlineStr">
        <is>
          <t>Accumulated deficit</t>
        </is>
      </c>
      <c r="B31" s="6" t="n">
        <v>-69801000</v>
      </c>
      <c r="C31" s="6" t="n">
        <v>-66096000</v>
      </c>
    </row>
    <row r="32">
      <c r="A32" s="4" t="inlineStr">
        <is>
          <t>Total stockholders’ equity</t>
        </is>
      </c>
      <c r="B32" s="6" t="n">
        <v>627000</v>
      </c>
      <c r="C32" s="6" t="n">
        <v>3988000</v>
      </c>
    </row>
    <row r="33">
      <c r="A33" s="4" t="inlineStr">
        <is>
          <t>Total liabilities and stockholders’ equity</t>
        </is>
      </c>
      <c r="B33" s="6" t="n">
        <v>3629000</v>
      </c>
      <c r="C33" s="6" t="n">
        <v>6674000</v>
      </c>
    </row>
    <row r="34">
      <c r="A34" s="4" t="inlineStr">
        <is>
          <t>Series C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F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10 – OTHER ASSETS On
April 9, 2020, pursuant to a licensing agreement entered into in March 2020, the Company received 10 127,000 0.19 SCHEDULE OF WARRANTS ASSUMPTIONS
2024 2023
Price at valuation $ 0.01 $ 0.01
Exercise price $ 0.19 $ 0.19
Risk free interest 3.88 % 3.88 %
Expected term (in years) 7 7
Volatility 147.8 % 147.8 % The
Company considers this to be Level 3 inputs and is valued at each reporting period. As of September 12, 2024, the company terminated
the licensing agreement with Sanuwave and recognized $ 3,000 1,000 0 1,000 3,000 2,000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years ended December 31, 2024, and 2023. The
following table presents changes in Level 3 asset and liability measured at fair value for the years ended December 31, 2024 and 2023: SCHEDULE
OF CHANGES IN LEVEL 3 AND LIABILITY MEASURED AT FAIR VALUE
Asset
Balance – December 31, 2022 $ 3,000
Fair value adjustments – Sanuwave warrants (2,000 )
Balance – December 31, 2023 $ 1,000
Fair value adjustments – Sanuwave warrants (1,000 )
Balance – December 31, 2024 $ - 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December 31, 2024
Level I Level II Level III Total
Asset:
Other assets $ - $ - $ - $ -
Level I Level II Level III Total
Fair Value Measurements as of December 31, 2023
Level I Level II Level III Total
Asset:
Other assets $ - $ - $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Pending
and settled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Exclusive Distribution Agreement”) between Protrade and
the Company. Protrade alleges, in part, that the Company has breached the Exclusive Distribution Agreement by discontinuing the manufacture
of the DV0057 Painshield MD device in favor of an updated 10-100-001 Painshield MD device. Protrade claims damages estimated at $ 3 On
March 15, 2022, the arbitrator issued a final award, which, determined that (i) the Company had the right to terminate the Exclusive
Distribution Agreement; (ii) the Company did not breach the duty of good faith and fair dealing with regard to the Exclusive Distribution
Agreement; and (iii) the Company did not breach any confidentiality obligations to Protrade. Nevertheless, the arbitrator determined
that the Company did not comply with the obligation to supply Protrade with a year’s supply of patches, and awarded Protrade $ 1,500,250 1,432,000 68,250 On
July 22, 2022, the Company filed a cross-motion seeking to vacate arbitration award on the grounds that the arbitrator exceeded her authority,
that the award was procured by fraud, and that the arbitrator failed to follow procedures established by New York law. In particular,
the Company averred in its motion that Protrade’s witness made false statements in arbitration, and that the arbitrator resolved
a claim that was never raised by Protrade and that has no factual basis. On
October 3, 2022, the court issued a decision granting Protrade its petition to confirm the award and denying the cross-motion. On
November 9, 2022, the Company filed a motion to re-argue and renew its cross-motion to vacate the arbitration decision based on newer
information that was not available during the initial hearing. On the same day, the Company also filed a notice of appeal with the Appellate
Division, Second Department. On March 21, 2023, the court denied the motion to re-argue and renew. On July 10, 2023, the Company filed its appeal with the Appellate Division,
Second Department. That appeal is now fully briefed. In February 2025, the Second Department informed counsel for the Company that the
Second Department was beginning to process the appeal for calendaring. As
of December 31, 2024, and 2023, the Company accrued the amount of the arbitration award to Protrade of approximately $ 2.1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t>
        </is>
      </c>
      <c r="B4" s="4" t="inlineStr">
        <is>
          <t xml:space="preserve">NOTE
12 – RELATED PARTY TRANSACTION The
firm of FisherBroyles LLP handled all our Protrade litigation and appeals through December 31, 2024. For the year ended December 31,
2024, we have been not been billed and have not paid any legal fees from FisherBroyles .Ms. Cassirer id not provide any legal services
or legal advice to the Company . On
January 1, 2024, Ms. Cassirer and the lawyers responsible for handling our Protrade litigation left the firm of FisherBroyles to join
the firm of Pierson Ferdinand LLP. As of January1, 2024, the firm Pierson Ferdinand is the sole firm handling all our Protrade litigation
and appeals. For the year ended December 31, 2024, Pierson Ferdinand was paid $ 69,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As
of December 31, 2024, the U.S. Company had federal and state net operating loss carry forward for tax purposes of approximately $ 41,300,000 5,400,000 27,400,000 14,000,000 20 400,000 Income
tax expense is comprised of the following: SCHEDULE
OF PROVISION FOR INCOME TAXES EXPENSES
2024 2023
Year ended December 31,
2024 2023
Current Tax
Federal $ - $ -
State - -
Foreign 18,677 (25,000 )
Total $ 18,677 $ (25,000 )
Deferred Tax
Federal $ (815,484 ) $ (1,226,000 )
State (11,269 ) (43,000 )
Foreign $ (3,263 ) 2,000
Total $ (830,015 ) $ (1,267,000 )
Less: Valuation Allowance 830,015 1,267,000
Total Tax $ 18,677 $ (25,000 ) The
Company also recognized approximately $ 4,000 SCHEDULE
OF RECONCILIATION OF STATUTORY U.S. FEDERAL RATE
2024 2023
Year ended December 31,
2024 2023
Federal income tax benefit at statutory rate 21.00 % 21.00 %
State income taxes, net of federal benefit 0.31 % 1.13 %
Foreign rate differential 0.04 % -0.10 %
Permanent Items -0.04 % -0.63 %
Change in valuation allowance -21.51 % -33.54 %
Return to provision adjustments 0.40 % 12.20 %
Forfeited options 0.00 % 0.00 %
Other 0.30 % -0.01 %
Effective tax rate -0.51 % 0.06 % Foreign
tax Tax
rates applicable to the income of the Israeli subsidiary: The
Israeli corporate tax rate in 2024 and 2023 is 23 The
subsidiary has final tax assessments through 2017. Loss
before taxes: SCHEDULE
OF INCOME BEFORE TAXES ON DOMESTIC AND FOREIGN
2024 2023
Year ended December 31,
2024 2023
Domestic $ 3,775,000 $ 3,785,000
Foreign (89,000 ) (103,000 )
Loss before taxes $ 3,686,000 $ 3,682,000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SCHEDULE
OF DEFERRED TAX ASSETS
2024 2023
Year ended December 31,
2024 2023
Deferred tax assets:
Net operating loss carryforward $ 9,032,000 $ 8,486,000
Capital loss carryforward 5,000 -
Arbitration accrual 414,000 414,000
Stock compensation and other 849,000 570,000
Deferred tax assets before valuation allowance 10,300,000 9,470,000
Valuation allowance (10,300,000 ) (9,470,000 )
Net deferred tax asset $ - $ - For
the years ended December 31, 2024, and 2023, the net increase in valuation allowance of $ 830,000 1,267,000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able to be utilized. Based on consideration of these factors, the Company
concluded that all of its recorded deferred tax assets are not more likely than not realizable and recorded a full valuation allowance
at December 31, 2024, and 2023. The
Company considers the earnings of its non-U.S. subsidiary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s an estimate
of undistributed earnings of foreign subsidiaries would not be practicable to estimate at this time. If the Company does decide to repatriate
the foreign earnings, we would need to adjust our income tax provision in the period we determined that the earnings will no longer be
indefinitely invested outside the United States. Reconciliation
of the theoretical tax expense to the actual tax expense The
main reconciling items between the statutory tax rate of the Company and the effective tax rate are the non-recognition of tax benefits
from accumulated net operating loss carry forward among the Company and its subsidiary due to the uncertainty of the realization of such
tax benefits. The
Company’s policy is to record interest and penalties associated with unrecognized tax benefits as additional income taxes in the
statement of operations. As of December 31, 2024, and 2023, the Company does not have any liabilities recorded for uncertain tax positions
and does not expect there to be any events which could potentially result in the need for a material liability to be recorded. There
were no changes in the Company’s unrecognized tax benefits during the years ended December 31, 2024, and 2023. The Company did
not recognize any interest or penalties during fiscal 2024 or 2023 related to unrecognized tax benefits. U.S.
federal and New York State income taxes are open for examination for years 2021-2024 and Israel tax returns are open for examination
for years 2020-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January
2025 3(a)(9) Exchange On
January 7, 2025, NanoVibronix, Inc. entered into a securities exchange agreement (the “Exchange Agreement”) with a
certain institutional investor (the “Holder”) pursuant to which the Company agreed to issue an aggregate of (i) 456,478 158,562 178,132 264,271 16.17 6.82968 178,132 177,773 Merger
with ENvue Medical Holdings, Corp. On
February 14, 2025, Nanovibronix, Inc., a Delaware corporation (the “Company”) entered into that certain Agreement and Plan
of Merger (the “Merger Agreement”) with NVEH Merger Sub I, Inc., a Delaware corporation (“First Merger Sub”),
NVEH Merger Sub II, LLC, a Delaware limited liability company (“Second Merger Sub”) and ENvue Medical Holdings, Corp. (“ENvue”).
Pursuant to the terms of the Merger Agreement, the Company and ENvue effected (i) a merger of First Merger Sub with and into ENvue, with
the First Merger Sub ceasing to exist and ENvue becoming a wholly-owned subsidiary the Company (the “First Effective Time”)
and (ii) the merger of ENvue with and into Second Merger Sub (the “Second Merger” and such effective time, the “Second
Effective Time” and, the Second Merger together with the First Merger, the “Merger”), with Second Merger Sub being
the surviving entity of the Second Merger (“Surviving Entity”). At the Second Effective Time, the certificate of formation
of the Surviving Entity was amended and restated to, among other things, to change the name of the Surviving Entity to “ENvue Medical
Holdings LLC.” In connection with the Merger Agreement, the Company issued (i) 1,734,995 19.9 57,720 100 1,000 After
giving effect to the Merger, pursuant to the terms and conditions of the Merger Agreement: (i) the holders of the outstanding equity
of ENvue immediately prior to the First Effective Time own 19.9% of the common stock of the Company and 85.0% of the outstanding equity
of the Company (assuming the Series X Preferred Stock is converting at a ratio of 1,000:1) immediately following the First Effective
Time, which following Merger Stockholder Approval will allow the Series X Preferred Stock to convert to common stock of the Company which
may result in the holders of ENvue to own 85% of the common stock of the Company, and (ii) the holders of the Company’s outstanding
equity immediately prior to the First Effective Time own 80.1% of the common stock of the Company and 15.0% of the outstanding equity
of the Company (assuming the Series X Preferred Stock is converting at a ratio of 1,000:1) immediately following the First Effective
Time, which following Merger Stockholder Approval which will allow the Series X Preferred Stock to convert to common stock of the Company
which may result in our holders owning 15% of common stock of the Company. Debenture
Financing and Senior Convertible Debenture On
February 13, 2025, the Company entered into a Securities Purchase Agreement (the “Purchase Agreement”) with an institutional
investor (the “Investor”), pursuant to which the Company sold in a private placement, a senior convertible debenture (the
“Debenture”) due the earlier of (i) the date that is the 30-day anniversary of the effective date of stockholder approval
(the “Debenture Stockholder Approval”) of the issuance of the shares of common stock upon the conversion of the debenture
(the “Debenture Financing”) and (ii) the date that is nine months following the date of issuance of the Debenture (“Maturity
Date”), having an aggregate principal amount of $ 500,000 On March 26, 2025 we amended
and restated the Debenture to increase the Principal Amount to $ 1,300,000 ENvue 250,000 250,000 300,000 On the Maturity Date, we shall pay the Investor in
cash or, at the option of the Investor, in the form of conversion shares, or a combination thereof, the entire outstanding principal amount
of the Debenture, together with accrued and unpaid interest thereon, the applicable exit fee and any other amounts due thereunder. Following
the receipt of Debenture Stockholder Approval, the Debenture shall be convertible, in whole or in part, into shares of common stock, at
the option of the Investor, at the initial conversion price of $ 4.8906 0.97812 8.0 2025
Reverse Stock Split On
March 13, 2025, the Company effected the 2025 Reverse Stock Split. As a result of the 2025 Reverse Stock Split, every 11 shares of issued
and outstanding common stock were automatically combined into one issued and outstanding share of common stock, without any change in
the par value per share. No fractional shares were issued as a result of the 2025 Reverse Stock Split. Any fractional shares that would
otherwise have resulted from the Reverse Stock Split was rounded up to the next whole number. The 2025 Reverse Stock Split reduced the
number of shares of common stock outstanding from 8,716,327 792,394 40,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NanoVibronix, Inc. and its wholly owned subsidiary. Intercompany
accounts and transactions have been eliminated. The consolidated financial statements and accompanying notes have been prepared in conformity
with U.S. generally accepted accounting principles (“US GAAP”). </t>
        </is>
      </c>
    </row>
    <row r="5">
      <c r="A5" s="4" t="inlineStr">
        <is>
          <t>Use of estimates</t>
        </is>
      </c>
      <c r="B5" s="4" t="inlineStr">
        <is>
          <t xml:space="preserve">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6">
      <c r="A6" s="4" t="inlineStr">
        <is>
          <t>Foreign currency translation</t>
        </is>
      </c>
      <c r="B6"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losses and gains as of the years ended December 31, 2024, and 2023 were $ 19,000 49,000 </t>
        </is>
      </c>
    </row>
    <row r="7">
      <c r="A7" s="4" t="inlineStr">
        <is>
          <t>Cash</t>
        </is>
      </c>
      <c r="B7" s="4" t="inlineStr">
        <is>
          <t xml:space="preserve">Cash The
Company holds cash in various banking institutions. Such funds are insured by the Federal Deposit Insurance Corporation (“FDIC”)
up to $ 250,000 306,000 </t>
        </is>
      </c>
    </row>
    <row r="8">
      <c r="A8" s="4" t="inlineStr">
        <is>
          <t>Trade receivables</t>
        </is>
      </c>
      <c r="B8" s="4" t="inlineStr">
        <is>
          <t xml:space="preserve">Trade
receivables The
Company’s trade receivable balance consists of amounts due from its customers. The Current Expected Credit Losses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Credit losse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Trades receivables were $ 98,000 0 </t>
        </is>
      </c>
    </row>
    <row r="9">
      <c r="A9" s="4" t="inlineStr">
        <is>
          <t>Advertising and Marketing Costs</t>
        </is>
      </c>
      <c r="B9" s="4" t="inlineStr">
        <is>
          <t xml:space="preserve">Advertising
and Marketing Costs Costs
associated with advertising are charged to expenses as incurred. For the year ended December 31, 2024, and 2023, the advertising and
marketing costs were $ 53,000 106,000 </t>
        </is>
      </c>
    </row>
    <row r="10">
      <c r="A10" s="4" t="inlineStr">
        <is>
          <t>Earnings per share</t>
        </is>
      </c>
      <c r="B10" s="4" t="inlineStr">
        <is>
          <t xml:space="preserve">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4, and 2023, respectively, were excluded from the computation of diluted net loss per share because the effect
of their inclusion would have been antidilutive. </t>
        </is>
      </c>
    </row>
    <row r="11">
      <c r="A11" s="4" t="inlineStr">
        <is>
          <t>Inventory</t>
        </is>
      </c>
      <c r="B11" s="4" t="inlineStr">
        <is>
          <t xml:space="preserve">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4, and 2023, there was no </t>
        </is>
      </c>
    </row>
    <row r="12">
      <c r="A12" s="4" t="inlineStr">
        <is>
          <t>Property and equipment, net</t>
        </is>
      </c>
      <c r="B12" s="4" t="inlineStr">
        <is>
          <t xml:space="preserve">Property
and equipment, net 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 </t>
        </is>
      </c>
    </row>
    <row r="13">
      <c r="A13" s="4" t="inlineStr">
        <is>
          <t>Impairment of Long-Lived Assets</t>
        </is>
      </c>
      <c r="B13" s="4" t="inlineStr">
        <is>
          <t xml:space="preserve">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t>
        </is>
      </c>
    </row>
    <row r="14">
      <c r="A14" s="4" t="inlineStr">
        <is>
          <t>Sequencing</t>
        </is>
      </c>
      <c r="B14" s="4" t="inlineStr">
        <is>
          <t xml:space="preserve">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t>
        </is>
      </c>
    </row>
    <row r="15">
      <c r="A15" s="4" t="inlineStr">
        <is>
          <t>Severance pay</t>
        </is>
      </c>
      <c r="B15" s="4" t="inlineStr">
        <is>
          <t xml:space="preserve">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on December 31, 2024, and 2023 was $ 216,000 217,000 </t>
        </is>
      </c>
    </row>
    <row r="16">
      <c r="A16" s="4" t="inlineStr">
        <is>
          <t>Leases</t>
        </is>
      </c>
      <c r="B16" s="4" t="inlineStr">
        <is>
          <t xml:space="preserve">Leases The
Company accounts for its leases in accordance with ASU 2016-02, “Leases” (Topic 842). This topic requires that a lessee recognize
the assets and liabilities that arise from operating leases. The Company recognizes right-of-use assets and lease liabilities on the
consolidated balance sheet for all leases with a term longer than 12 months and classifies them as operating leases. For leases with
a term of 12 months or less, the Company elects not to recognize lease assets and lease liabilities on those leases. The right-of-use
assets and lease liabilities have been measured by the present value of the Company’s remaining lease payments over the lease term
using our incremental borrowing rates or implicit rates, when readily determinable. </t>
        </is>
      </c>
    </row>
    <row r="17">
      <c r="A17" s="4" t="inlineStr">
        <is>
          <t>Revenue recognition</t>
        </is>
      </c>
      <c r="B17"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row r="18">
      <c r="A18" s="4" t="inlineStr">
        <is>
          <t>Income taxes</t>
        </is>
      </c>
      <c r="B18" s="4" t="inlineStr">
        <is>
          <t xml:space="preserve">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t>
        </is>
      </c>
    </row>
    <row r="19">
      <c r="A19" s="4" t="inlineStr">
        <is>
          <t>Stock-based compensation</t>
        </is>
      </c>
      <c r="B19" s="4" t="inlineStr">
        <is>
          <t xml:space="preserve">Stock-based
compensation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t>
        </is>
      </c>
    </row>
    <row r="20">
      <c r="A20" s="4" t="inlineStr">
        <is>
          <t>Recently adopted accounting standards</t>
        </is>
      </c>
      <c r="B20" s="4" t="inlineStr">
        <is>
          <t xml:space="preserve">Recently
adopt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is ASU is effective
for interim and annual reporting periods beginning after December 15, 2022. The adoption of Topic 326 did not have a material effect
on the Company’s consolidated financial statements. In
November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CALCULATED OVER ESTIMATED USEFUL LIVES OF ASSETS</t>
        </is>
      </c>
      <c r="B4" s="4" t="inlineStr">
        <is>
          <t>Property
and equipment are stated at cost, net of accumulated depreciation. Depreciation is calculated using the straight-line method over the
estimated useful lives of the assets, at the following annual rates: SCHEDULE OF DEPRECIATION CALCULATED OVER ESTIMATED USEFUL LIVES OF ASSETS
Years
Computers and peripheral equipment 3
Office furniture and equipment 5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RECEIVABLES</t>
        </is>
      </c>
      <c r="B4" s="4" t="inlineStr">
        <is>
          <t xml:space="preserve">Prepaid
expenses and other receivables consist of the following: SCHEDULE OF PREPAID EXPENSES AND OTHER RECEIVABLES
2024 2023
December 31,
2024 2023
Prepaid expenses $ 120,000 $ 47,000
Other receivables 170,000 107,000
Prepaid
expenses and other receivables $ 290,000 $ 15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2024 2023
December 31,
2024 2023
Raw materials $ 391,000 $ 210,000
Finished goods 1,800,000 2,522,000
Inventory $ 2,191,000 $ 2,73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PTIONS ACTIVITY</t>
        </is>
      </c>
      <c r="B4" s="4" t="inlineStr">
        <is>
          <t xml:space="preserve"> SCHEDULE OF OPTIONS ACTIVITY
Shares Under Options Weighted Average Exercise Price per Share Weighted Average Remaining Life (Years)
Outstanding – December 31, 2023 10,244 $ 13.10 8.41
Granted 34,818 7.47 9.78
Forfeited - - -
Expired (3 ) 39.20 -
Exercised - - -
Outstanding – December 31, 2024 45,059 3.50 9.24
Exercisable – December 31, 2024 45,059 3.50 9.24 </t>
        </is>
      </c>
    </row>
    <row r="5">
      <c r="A5" s="4" t="inlineStr">
        <is>
          <t>SCHEDULE OF FAIR VALUE ASSUMPTIONS FOR OPTIONS GRANTED</t>
        </is>
      </c>
      <c r="B5" s="4" t="inlineStr">
        <is>
          <t xml:space="preserve">The
fair value for options granted in 2024 and 2023 is estimated at the date of grant using a Black-Scholes-Merton options pricing model
with the following underlying assumptions: SCHEDULE OF FAIR VALUE ASSUMPTIONS FOR OPTIONS GRANTED
2024 2023
Price at valuation $ 6.71 9.90 $
13.2
–
13.64
Exercise price $ 6.71 9.90 $ 13.2 13.64
Risk free interest 4.14 4.42 3.83
–
4.42
%
Expected term (in years) 5 5
Volatility 128.4 132.8 133.1
–
133.6
% </t>
        </is>
      </c>
    </row>
    <row r="6">
      <c r="A6" s="4" t="inlineStr">
        <is>
          <t>SCHEDULE OF STOCK BASED EXPENSES RECOGNIZED SERVICES FROM EMPLOYEES AND NON-EMPLOYEES</t>
        </is>
      </c>
      <c r="B6" s="4" t="inlineStr">
        <is>
          <t xml:space="preserve">The
total stock-based expense recognized in the financial statements for services received from employees and non-employees is shown in the
following table. SCHEDULE OF STOCK BASED EXPENSES RECOGNIZED SERVICES FROM EMPLOYEES AND NON-EMPLOYEES
2024 2023
Year Ended
December 31,
2024 2023
Research and development $ 5,000 $ 6,000
Selling and marketing 17,000 28,000
General and administrative 334,000 259,000
Total $ 356,000 $ 293,000
Stock based compensation expense $ 356,000 $ 293,000 </t>
        </is>
      </c>
    </row>
    <row r="7">
      <c r="A7" s="4" t="inlineStr">
        <is>
          <t>SCHEDULE OF FAIR VALUE ASSUMPTIONS FOR WARRANTS</t>
        </is>
      </c>
      <c r="B7" s="4" t="inlineStr">
        <is>
          <t xml:space="preserve">In
estimating the warrants’ fair value, the Company used the following assumptions: SCHEDULE OF FAIR VALUE ASSUMPTIONS FOR WARRANTS
2024 2023
Risk free interest - % 3.49 %
Dividend yield - % - %
Volatility - % 147.6 %
Contractual term (in years)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1</v>
      </c>
      <c r="C2" s="8" t="n">
        <v>0.001</v>
      </c>
    </row>
    <row r="3">
      <c r="A3" s="4" t="inlineStr">
        <is>
          <t>Common stock, shares authorized</t>
        </is>
      </c>
      <c r="B3" s="6" t="n">
        <v>40000000</v>
      </c>
      <c r="C3" s="6" t="n">
        <v>40000000</v>
      </c>
    </row>
    <row r="4">
      <c r="A4" s="4" t="inlineStr">
        <is>
          <t>Common stock, shares issued</t>
        </is>
      </c>
      <c r="B4" s="6" t="n">
        <v>378941</v>
      </c>
      <c r="C4" s="6" t="n">
        <v>186028</v>
      </c>
    </row>
    <row r="5">
      <c r="A5" s="4" t="inlineStr">
        <is>
          <t>Common stock, shares outstanding</t>
        </is>
      </c>
      <c r="B5" s="6" t="n">
        <v>378941</v>
      </c>
      <c r="C5" s="6" t="n">
        <v>186028</v>
      </c>
    </row>
    <row r="6">
      <c r="A6" s="4" t="inlineStr">
        <is>
          <t>Series C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3000000</v>
      </c>
      <c r="C8" s="6" t="n">
        <v>3000000</v>
      </c>
    </row>
    <row r="9">
      <c r="A9" s="4" t="inlineStr">
        <is>
          <t>Preferred stock, shares issued</t>
        </is>
      </c>
      <c r="B9" s="6" t="n">
        <v>0</v>
      </c>
      <c r="C9" s="6" t="n">
        <v>0</v>
      </c>
    </row>
    <row r="10">
      <c r="A10" s="4" t="inlineStr">
        <is>
          <t>Preferred stock, shares outstanding</t>
        </is>
      </c>
      <c r="B10" s="6" t="n">
        <v>0</v>
      </c>
      <c r="C10" s="6" t="n">
        <v>0</v>
      </c>
    </row>
    <row r="11">
      <c r="A11" s="4" t="inlineStr">
        <is>
          <t>Series D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6" t="n">
        <v>506</v>
      </c>
      <c r="C13" s="6" t="n">
        <v>506</v>
      </c>
    </row>
    <row r="14">
      <c r="A14" s="4" t="inlineStr">
        <is>
          <t>Preferred stock, shares issued</t>
        </is>
      </c>
      <c r="B14" s="6" t="n">
        <v>0</v>
      </c>
      <c r="C14" s="6" t="n">
        <v>0</v>
      </c>
    </row>
    <row r="15">
      <c r="A15" s="4" t="inlineStr">
        <is>
          <t>Preferred stock, shares outstanding</t>
        </is>
      </c>
      <c r="B15" s="6" t="n">
        <v>0</v>
      </c>
      <c r="C15" s="6" t="n">
        <v>0</v>
      </c>
    </row>
    <row r="16">
      <c r="A16" s="4" t="inlineStr">
        <is>
          <t>Series E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6" t="n">
        <v>1999494</v>
      </c>
      <c r="C18" s="6" t="n">
        <v>1999494</v>
      </c>
    </row>
    <row r="19">
      <c r="A19" s="4" t="inlineStr">
        <is>
          <t>Preferred stock, shares issued</t>
        </is>
      </c>
      <c r="B19" s="6" t="n">
        <v>0</v>
      </c>
      <c r="C19" s="6" t="n">
        <v>0</v>
      </c>
    </row>
    <row r="20">
      <c r="A20" s="4" t="inlineStr">
        <is>
          <t>Preferred stock, shares outstanding</t>
        </is>
      </c>
      <c r="B20" s="6" t="n">
        <v>0</v>
      </c>
      <c r="C20" s="6" t="n">
        <v>0</v>
      </c>
    </row>
    <row r="21">
      <c r="A21" s="4" t="inlineStr">
        <is>
          <t>Series F Preferred Stock [Member]</t>
        </is>
      </c>
      <c r="B21" s="4" t="inlineStr">
        <is>
          <t xml:space="preserve"> </t>
        </is>
      </c>
      <c r="C21" s="4" t="inlineStr">
        <is>
          <t xml:space="preserve"> </t>
        </is>
      </c>
    </row>
    <row r="22">
      <c r="A22" s="4" t="inlineStr">
        <is>
          <t>Preferred stock, par value</t>
        </is>
      </c>
      <c r="B22" s="9" t="n">
        <v>0.01</v>
      </c>
      <c r="C22" s="9" t="n">
        <v>0.01</v>
      </c>
    </row>
    <row r="23">
      <c r="A23" s="4" t="inlineStr">
        <is>
          <t>Preferred stock, shares authorized</t>
        </is>
      </c>
      <c r="B23" s="6" t="n">
        <v>40000</v>
      </c>
      <c r="C23" s="6" t="n">
        <v>0</v>
      </c>
    </row>
    <row r="24">
      <c r="A24" s="4" t="inlineStr">
        <is>
          <t>Preferred stock, shares issued</t>
        </is>
      </c>
      <c r="B24" s="6" t="n">
        <v>0</v>
      </c>
      <c r="C24" s="6" t="n">
        <v>0</v>
      </c>
    </row>
    <row r="25">
      <c r="A25" s="4" t="inlineStr">
        <is>
          <t>Preferred stock, shares outstanding</t>
        </is>
      </c>
      <c r="B25" s="6" t="n">
        <v>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IABILITIES ARISING FROM OPERATING LEASES</t>
        </is>
      </c>
      <c r="B4" s="4" t="inlineStr">
        <is>
          <t xml:space="preserve">The
following table presents information about the amount and timing of liabilities arising from the Company’s operating leases as
of December 31, 2024: SCHEDULE OF LIABILITIES ARISING FROM OPERATING LEASES
2025 $ 60,000
2026 58,000
2027 10,000
Total undiscounted operating lease payments 128,000
Less: Imputed interest 13,000
Present value of operating lease liabilities $ 1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HAREHOLDER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MON SHARE EQUIVALENTS BEEN EXCLUDED FROM DILUTIVE LOSS PER SHARE AS ANTI-DILUTIVE</t>
        </is>
      </c>
      <c r="B4" s="4" t="inlineStr">
        <is>
          <t xml:space="preserve">The
following table summarizes the Company’s securities, in common share equivalents, which have been excluded from the calculation
of dilutive loss per share as their effect would be anti-dilutive: SUMMARY OF COMMON SHARE EQUIVALENTS BEEN EXCLUDED FROM DILUTIVE LOSS PER SHARE AS ANTI-DILUTIVE
December 31, 2024 December 31, 2023
Stock options - employee and non-employee 45,059 10,244
Warrants 326,568 784,839
Total 371,627 795,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WITHIN GEOGRAPHIC AREAS</t>
        </is>
      </c>
      <c r="B4" s="4" t="inlineStr">
        <is>
          <t xml:space="preserve">SUMMARY
OF REVENUE WITHIN GEOGRAPHIC AREAS
2024 2023
Year Ended December 31,
2024 2023
United States $ 2,450,000 $ 2,162,000
Europe 17,000 101,000
Australia 29,000 19,000
Israel 4,000 1,000
New Zealand 12,000 -
Other 46,000 -
Total $ 2,558,000 $ 2,283,000
Revenues geographic areas $ 2,558,000 $ 2,28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WARRANTS ASSUMPTIONS</t>
        </is>
      </c>
      <c r="B4" s="4" t="inlineStr">
        <is>
          <t xml:space="preserve"> SCHEDULE OF WARRANTS ASSUMPTIONS
2024 2023
Price at valuation $ 0.01 $ 0.01
Exercise price $ 0.19 $ 0.19
Risk free interest 3.88 % 3.88 %
Expected term (in years) 7 7
Volatility 147.8 % 147.8 %</t>
        </is>
      </c>
    </row>
    <row r="5">
      <c r="A5" s="4" t="inlineStr">
        <is>
          <t>SCHEDULE OF CHANGES IN LEVEL 3 AND LIABILITY MEASURED AT FAIR VALUE</t>
        </is>
      </c>
      <c r="B5" s="4" t="inlineStr">
        <is>
          <t xml:space="preserve">The
following table presents changes in Level 3 asset and liability measured at fair value for the years ended December 31, 2024 and 2023: SCHEDULE
OF CHANGES IN LEVEL 3 AND LIABILITY MEASURED AT FAIR VALUE
Asset
Balance – December 31, 2022 $ 3,000
Fair value adjustments – Sanuwave warrants (2,000 )
Balance – December 31, 2023 $ 1,000
Fair value adjustments – Sanuwave warrants (1,000 )
Balance – December 31, 2024 $ -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Level I Level II Level III Total
Fair Value Measurements as of December 31, 2024
Level I Level II Level III Total
Asset:
Other assets $ - $ - $ - $ -
Level I Level II Level III Total
Fair Value Measurements as of December 31, 2023
Level I Level II Level III Total
Asset:
Other assets $ - $ -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EXPENSES</t>
        </is>
      </c>
      <c r="B4" s="4" t="inlineStr">
        <is>
          <t>Income
tax expense is comprised of the following: SCHEDULE
OF PROVISION FOR INCOME TAXES EXPENSES
2024 2023
Year ended December 31,
2024 2023
Current Tax
Federal $ - $ -
State - -
Foreign 18,677 (25,000 )
Total $ 18,677 $ (25,000 )
Deferred Tax
Federal $ (815,484 ) $ (1,226,000 )
State (11,269 ) (43,000 )
Foreign $ (3,263 ) 2,000
Total $ (830,015 ) $ (1,267,000 )
Less: Valuation Allowance 830,015 1,267,000
Total Tax $ 18,677 $ (25,000 )</t>
        </is>
      </c>
    </row>
    <row r="5">
      <c r="A5" s="4" t="inlineStr">
        <is>
          <t>SCHEDULE OF RECONCILIATION OF STATUTORY U.S. FEDERAL RATE</t>
        </is>
      </c>
      <c r="B5" s="4" t="inlineStr">
        <is>
          <t>SCHEDULE
OF RECONCILIATION OF STATUTORY U.S. FEDERAL RATE
2024 2023
Year ended December 31,
2024 2023
Federal income tax benefit at statutory rate 21.00 % 21.00 %
State income taxes, net of federal benefit 0.31 % 1.13 %
Foreign rate differential 0.04 % -0.10 %
Permanent Items -0.04 % -0.63 %
Change in valuation allowance -21.51 % -33.54 %
Return to provision adjustments 0.40 % 12.20 %
Forfeited options 0.00 % 0.00 %
Other 0.30 % -0.01 %
Effective tax rate -0.51 % 0.06 %</t>
        </is>
      </c>
    </row>
    <row r="6">
      <c r="A6" s="4" t="inlineStr">
        <is>
          <t>SCHEDULE OF INCOME BEFORE TAXES ON DOMESTIC AND FOREIGN</t>
        </is>
      </c>
      <c r="B6" s="4" t="inlineStr">
        <is>
          <t xml:space="preserve"> SCHEDULE
OF INCOME BEFORE TAXES ON DOMESTIC AND FOREIGN
2024 2023
Year ended December 31,
2024 2023
Domestic $ 3,775,000 $ 3,785,000
Foreign (89,000 ) (103,000 )
Loss before taxes $ 3,686,000 $ 3,682,000 </t>
        </is>
      </c>
    </row>
    <row r="7">
      <c r="A7" s="4" t="inlineStr">
        <is>
          <t>SCHEDULE OF DEFERRED TAX ASSETS</t>
        </is>
      </c>
      <c r="B7" s="4" t="inlineStr">
        <is>
          <t xml:space="preserve"> SCHEDULE
OF DEFERRED TAX ASSETS
2024 2023
Year ended December 31,
2024 2023
Deferred tax assets:
Net operating loss carryforward $ 9,032,000 $ 8,486,000
Capital loss carryforward 5,000 -
Arbitration accrual 414,000 414,000
Stock compensation and other 849,000 570,000
Deferred tax assets before valuation allowance 10,300,000 9,470,000
Valuation allowance (10,300,000 ) (9,470,000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QUIDITY AND PLAN OF OPERATION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Net cash used in operating activities</t>
        </is>
      </c>
      <c r="B4" s="7" t="n">
        <v>2516000</v>
      </c>
      <c r="C4" s="7" t="n">
        <v>3602000</v>
      </c>
    </row>
    <row r="5">
      <c r="A5" s="4" t="inlineStr">
        <is>
          <t>Investing activities</t>
        </is>
      </c>
      <c r="B5" s="6" t="n">
        <v>-3000</v>
      </c>
      <c r="C5" s="6" t="n">
        <v>-1000</v>
      </c>
    </row>
    <row r="6">
      <c r="A6" s="4" t="inlineStr">
        <is>
          <t>Exercise of prefunded warrants</t>
        </is>
      </c>
      <c r="B6" s="6" t="n">
        <v>1000</v>
      </c>
      <c r="C6" s="4" t="inlineStr">
        <is>
          <t xml:space="preserve"> </t>
        </is>
      </c>
    </row>
    <row r="7">
      <c r="A7" s="4" t="inlineStr">
        <is>
          <t>Cash balance</t>
        </is>
      </c>
      <c r="B7" s="6" t="n">
        <v>752000</v>
      </c>
      <c r="C7" s="7" t="n">
        <v>3283000</v>
      </c>
    </row>
    <row r="8">
      <c r="A8" s="4" t="inlineStr">
        <is>
          <t>Sale of Equity Secur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sh balance</t>
        </is>
      </c>
      <c r="B10" s="6" t="n">
        <v>752000</v>
      </c>
      <c r="C10" s="4" t="inlineStr">
        <is>
          <t xml:space="preserve"> </t>
        </is>
      </c>
    </row>
    <row r="11">
      <c r="A11" s="4" t="inlineStr">
        <is>
          <t>Property, Plant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nvesting activities</t>
        </is>
      </c>
      <c r="B13" s="7" t="n">
        <v>3000</v>
      </c>
      <c r="C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DEPRECIATION CALCULATED OVER ESTIMATED USEFUL LIVES OF ASSET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umulative translation gains</t>
        </is>
      </c>
      <c r="B4" s="7" t="n">
        <v>19000</v>
      </c>
      <c r="C4" s="7" t="n">
        <v>49000</v>
      </c>
    </row>
    <row r="5">
      <c r="A5" s="4" t="inlineStr">
        <is>
          <t>Cash FDIC, insured amount</t>
        </is>
      </c>
      <c r="B5" s="6" t="n">
        <v>250000</v>
      </c>
      <c r="C5" s="4" t="inlineStr">
        <is>
          <t xml:space="preserve"> </t>
        </is>
      </c>
    </row>
    <row r="6">
      <c r="A6" s="4" t="inlineStr">
        <is>
          <t>Cash uninsured amount</t>
        </is>
      </c>
      <c r="B6" s="6" t="n">
        <v>306000</v>
      </c>
      <c r="C6" s="4" t="inlineStr">
        <is>
          <t xml:space="preserve"> </t>
        </is>
      </c>
    </row>
    <row r="7">
      <c r="A7" s="4" t="inlineStr">
        <is>
          <t>Trades receivables</t>
        </is>
      </c>
      <c r="B7" s="6" t="n">
        <v>98000</v>
      </c>
      <c r="C7" s="4" t="inlineStr">
        <is>
          <t xml:space="preserve"> </t>
        </is>
      </c>
    </row>
    <row r="8">
      <c r="A8" s="4" t="inlineStr">
        <is>
          <t>Change in current expected credit losses</t>
        </is>
      </c>
      <c r="B8" s="6" t="n">
        <v>0</v>
      </c>
      <c r="C8" s="4" t="inlineStr">
        <is>
          <t xml:space="preserve"> </t>
        </is>
      </c>
    </row>
    <row r="9">
      <c r="A9" s="4" t="inlineStr">
        <is>
          <t>Advertising and marketing costs</t>
        </is>
      </c>
      <c r="B9" s="6" t="n">
        <v>53000</v>
      </c>
      <c r="C9" s="6" t="n">
        <v>106000</v>
      </c>
    </row>
    <row r="10">
      <c r="A10" s="4" t="inlineStr">
        <is>
          <t>Inventory allowance</t>
        </is>
      </c>
      <c r="B10" s="6" t="n">
        <v>0</v>
      </c>
      <c r="C10" s="6" t="n">
        <v>0</v>
      </c>
    </row>
    <row r="11">
      <c r="A11" s="4" t="inlineStr">
        <is>
          <t>Accrued severance pay liability</t>
        </is>
      </c>
      <c r="B11" s="7" t="n">
        <v>216000</v>
      </c>
      <c r="C11" s="7" t="n">
        <v>217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RECEIVABLE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20000</v>
      </c>
      <c r="C3" s="7" t="n">
        <v>47000</v>
      </c>
    </row>
    <row r="4">
      <c r="A4" s="4" t="inlineStr">
        <is>
          <t>Other receivables</t>
        </is>
      </c>
      <c r="B4" s="6" t="n">
        <v>170000</v>
      </c>
      <c r="C4" s="6" t="n">
        <v>107000</v>
      </c>
    </row>
    <row r="5">
      <c r="A5" s="4" t="inlineStr">
        <is>
          <t>Prepaid expenses and other receivables</t>
        </is>
      </c>
      <c r="B5" s="7" t="n">
        <v>290000</v>
      </c>
      <c r="C5" s="7" t="n">
        <v>15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91000</v>
      </c>
      <c r="C3" s="7" t="n">
        <v>210000</v>
      </c>
    </row>
    <row r="4">
      <c r="A4" s="4" t="inlineStr">
        <is>
          <t>Finished goods</t>
        </is>
      </c>
      <c r="B4" s="6" t="n">
        <v>1800000</v>
      </c>
      <c r="C4" s="6" t="n">
        <v>2522000</v>
      </c>
    </row>
    <row r="5">
      <c r="A5" s="4" t="inlineStr">
        <is>
          <t>Inventory</t>
        </is>
      </c>
      <c r="B5" s="7" t="n">
        <v>2191000</v>
      </c>
      <c r="C5" s="7" t="n">
        <v>27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2558000</v>
      </c>
      <c r="C4" s="7" t="n">
        <v>2283000</v>
      </c>
    </row>
    <row r="5">
      <c r="A5" s="4" t="inlineStr">
        <is>
          <t>Cost of revenues</t>
        </is>
      </c>
      <c r="B5" s="6" t="n">
        <v>1050000</v>
      </c>
      <c r="C5" s="6" t="n">
        <v>746000</v>
      </c>
    </row>
    <row r="6">
      <c r="A6" s="4" t="inlineStr">
        <is>
          <t>Gross profit</t>
        </is>
      </c>
      <c r="B6" s="6" t="n">
        <v>1508000</v>
      </c>
      <c r="C6" s="6" t="n">
        <v>1537000</v>
      </c>
    </row>
    <row r="7">
      <c r="A7" s="3" t="inlineStr">
        <is>
          <t>Operating expenses:</t>
        </is>
      </c>
      <c r="B7" s="4" t="inlineStr">
        <is>
          <t xml:space="preserve"> </t>
        </is>
      </c>
      <c r="C7" s="4" t="inlineStr">
        <is>
          <t xml:space="preserve"> </t>
        </is>
      </c>
    </row>
    <row r="8">
      <c r="A8" s="4" t="inlineStr">
        <is>
          <t>Research and development</t>
        </is>
      </c>
      <c r="B8" s="6" t="n">
        <v>909000</v>
      </c>
      <c r="C8" s="6" t="n">
        <v>185000</v>
      </c>
    </row>
    <row r="9">
      <c r="A9" s="4" t="inlineStr">
        <is>
          <t>Selling and marketing</t>
        </is>
      </c>
      <c r="B9" s="6" t="n">
        <v>720000</v>
      </c>
      <c r="C9" s="6" t="n">
        <v>864000</v>
      </c>
    </row>
    <row r="10">
      <c r="A10" s="4" t="inlineStr">
        <is>
          <t>General and administrative</t>
        </is>
      </c>
      <c r="B10" s="6" t="n">
        <v>3461000</v>
      </c>
      <c r="C10" s="6" t="n">
        <v>3924000</v>
      </c>
    </row>
    <row r="11">
      <c r="A11" s="4" t="inlineStr">
        <is>
          <t>Total operating expenses</t>
        </is>
      </c>
      <c r="B11" s="6" t="n">
        <v>5090000</v>
      </c>
      <c r="C11" s="6" t="n">
        <v>4973000</v>
      </c>
    </row>
    <row r="12">
      <c r="A12" s="4" t="inlineStr">
        <is>
          <t>Loss from operations</t>
        </is>
      </c>
      <c r="B12" s="6" t="n">
        <v>-3582000</v>
      </c>
      <c r="C12" s="6" t="n">
        <v>-3436000</v>
      </c>
    </row>
    <row r="13">
      <c r="A13" s="4" t="inlineStr">
        <is>
          <t>Interest expense</t>
        </is>
      </c>
      <c r="B13" s="6" t="n">
        <v>-135000</v>
      </c>
      <c r="C13" s="6" t="n">
        <v>-135000</v>
      </c>
    </row>
    <row r="14">
      <c r="A14" s="4" t="inlineStr">
        <is>
          <t>Financial expense, net</t>
        </is>
      </c>
      <c r="B14" s="6" t="n">
        <v>31000</v>
      </c>
      <c r="C14" s="6" t="n">
        <v>-111000</v>
      </c>
    </row>
    <row r="15">
      <c r="A15" s="4" t="inlineStr">
        <is>
          <t>Loss before taxes</t>
        </is>
      </c>
      <c r="B15" s="6" t="n">
        <v>-3686000</v>
      </c>
      <c r="C15" s="6" t="n">
        <v>-3682000</v>
      </c>
    </row>
    <row r="16">
      <c r="A16" s="4" t="inlineStr">
        <is>
          <t>Income tax expense</t>
        </is>
      </c>
      <c r="B16" s="6" t="n">
        <v>-19000</v>
      </c>
      <c r="C16" s="6" t="n">
        <v>-29000</v>
      </c>
    </row>
    <row r="17">
      <c r="A17" s="4" t="inlineStr">
        <is>
          <t>Net loss</t>
        </is>
      </c>
      <c r="B17" s="7" t="n">
        <v>-3705000</v>
      </c>
      <c r="C17" s="7" t="n">
        <v>-3711000</v>
      </c>
    </row>
    <row r="18">
      <c r="A18" s="4" t="inlineStr">
        <is>
          <t>Basic net loss available for holders of common stock</t>
        </is>
      </c>
      <c r="B18" s="9" t="n">
        <v>-13.73</v>
      </c>
      <c r="C18" s="9" t="n">
        <v>-23.32</v>
      </c>
    </row>
    <row r="19">
      <c r="A19" s="4" t="inlineStr">
        <is>
          <t>Diluted net loss available for holders of common stock</t>
        </is>
      </c>
      <c r="B19" s="9" t="n">
        <v>-13.73</v>
      </c>
      <c r="C19" s="9" t="n">
        <v>-23.32</v>
      </c>
    </row>
    <row r="20">
      <c r="A20" s="4" t="inlineStr">
        <is>
          <t>Weighted average common stock outstanding, basic</t>
        </is>
      </c>
      <c r="B20" s="6" t="n">
        <v>269848</v>
      </c>
      <c r="C20" s="6" t="n">
        <v>159105</v>
      </c>
    </row>
    <row r="21">
      <c r="A21" s="4" t="inlineStr">
        <is>
          <t>Weighted average common stock outstanding, diluted</t>
        </is>
      </c>
      <c r="B21" s="6" t="n">
        <v>269848</v>
      </c>
      <c r="C21" s="6" t="n">
        <v>159105</v>
      </c>
    </row>
    <row r="22">
      <c r="A22" s="3" t="inlineStr">
        <is>
          <t>Comprehensive loss:</t>
        </is>
      </c>
      <c r="B22" s="4" t="inlineStr">
        <is>
          <t xml:space="preserve"> </t>
        </is>
      </c>
      <c r="C22" s="4" t="inlineStr">
        <is>
          <t xml:space="preserve"> </t>
        </is>
      </c>
    </row>
    <row r="23">
      <c r="A23" s="4" t="inlineStr">
        <is>
          <t>Net loss available to common stockholders</t>
        </is>
      </c>
      <c r="B23" s="7" t="n">
        <v>-3705000</v>
      </c>
      <c r="C23" s="7" t="n">
        <v>-3711000</v>
      </c>
    </row>
    <row r="24">
      <c r="A24" s="4" t="inlineStr">
        <is>
          <t>Change in foreign currency translation adjustments</t>
        </is>
      </c>
      <c r="B24" s="6" t="n">
        <v>-13000</v>
      </c>
      <c r="C24" s="6" t="n">
        <v>-49000</v>
      </c>
    </row>
    <row r="25">
      <c r="A25" s="4" t="inlineStr">
        <is>
          <t>Comprehensive loss available to common stockholders</t>
        </is>
      </c>
      <c r="B25" s="7" t="n">
        <v>-3718000</v>
      </c>
      <c r="C25" s="7" t="n">
        <v>-376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OPTIONS ACTIVITY (Details) - Employee Options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ptions, Outstanding - Beginning balance</t>
        </is>
      </c>
      <c r="B4" s="6" t="n">
        <v>10244</v>
      </c>
      <c r="C4" s="4" t="inlineStr">
        <is>
          <t xml:space="preserve"> </t>
        </is>
      </c>
    </row>
    <row r="5">
      <c r="A5" s="4" t="inlineStr">
        <is>
          <t>Weighted Average Exercise Price per Share, Exercisable - Ending balance</t>
        </is>
      </c>
      <c r="B5" s="9" t="n">
        <v>13.1</v>
      </c>
      <c r="C5" s="4" t="inlineStr">
        <is>
          <t xml:space="preserve"> </t>
        </is>
      </c>
    </row>
    <row r="6">
      <c r="A6" s="4" t="inlineStr">
        <is>
          <t>Weighted Average Remaining Life (Years), Outstanding</t>
        </is>
      </c>
      <c r="B6" s="4" t="inlineStr">
        <is>
          <t>8 years 4 months 28 days</t>
        </is>
      </c>
      <c r="C6" s="4" t="inlineStr">
        <is>
          <t xml:space="preserve"> </t>
        </is>
      </c>
    </row>
    <row r="7">
      <c r="A7" s="4" t="inlineStr">
        <is>
          <t>Options, Granted</t>
        </is>
      </c>
      <c r="B7" s="6" t="n">
        <v>34818</v>
      </c>
      <c r="C7" s="6" t="n">
        <v>7273</v>
      </c>
    </row>
    <row r="8">
      <c r="A8" s="4" t="inlineStr">
        <is>
          <t>Weighted Average Exercise Price per Share, Granted</t>
        </is>
      </c>
      <c r="B8" s="9" t="n">
        <v>7.47</v>
      </c>
      <c r="C8" s="4" t="inlineStr">
        <is>
          <t xml:space="preserve"> </t>
        </is>
      </c>
    </row>
    <row r="9">
      <c r="A9" s="4" t="inlineStr">
        <is>
          <t>Weighted Average Remaining Life (Years), Granted</t>
        </is>
      </c>
      <c r="B9" s="4" t="inlineStr">
        <is>
          <t>9 years 9 months 10 days</t>
        </is>
      </c>
      <c r="C9" s="4" t="inlineStr">
        <is>
          <t xml:space="preserve"> </t>
        </is>
      </c>
    </row>
    <row r="10">
      <c r="A10" s="4" t="inlineStr">
        <is>
          <t>Options, Forfeited</t>
        </is>
      </c>
      <c r="B10" s="4" t="inlineStr">
        <is>
          <t xml:space="preserve"> </t>
        </is>
      </c>
      <c r="C10" s="6" t="n">
        <v>-9584</v>
      </c>
    </row>
    <row r="11">
      <c r="A11" s="4" t="inlineStr">
        <is>
          <t>Weighted Average Exercise Price per Share, Forfeited</t>
        </is>
      </c>
      <c r="B11" s="4" t="inlineStr">
        <is>
          <t xml:space="preserve"> </t>
        </is>
      </c>
      <c r="C11" s="4" t="inlineStr">
        <is>
          <t xml:space="preserve"> </t>
        </is>
      </c>
    </row>
    <row r="12">
      <c r="A12" s="4" t="inlineStr">
        <is>
          <t>Weighted Average Remaining Life (Years), Forfeited</t>
        </is>
      </c>
      <c r="B12" s="4" t="inlineStr">
        <is>
          <t xml:space="preserve"> </t>
        </is>
      </c>
      <c r="C12" s="4" t="inlineStr">
        <is>
          <t xml:space="preserve"> </t>
        </is>
      </c>
    </row>
    <row r="13">
      <c r="A13" s="4" t="inlineStr">
        <is>
          <t>Options, Expired</t>
        </is>
      </c>
      <c r="B13" s="6" t="n">
        <v>-3</v>
      </c>
      <c r="C13" s="6" t="n">
        <v>-368</v>
      </c>
    </row>
    <row r="14">
      <c r="A14" s="4" t="inlineStr">
        <is>
          <t>Weighted Average Exercise Price per Share, Exercised</t>
        </is>
      </c>
      <c r="B14" s="9" t="n">
        <v>39.2</v>
      </c>
      <c r="C14" s="4" t="inlineStr">
        <is>
          <t xml:space="preserve"> </t>
        </is>
      </c>
    </row>
    <row r="15">
      <c r="A15" s="4" t="inlineStr">
        <is>
          <t>Weighted Average Remaining Life (Years), Expired</t>
        </is>
      </c>
      <c r="B15" s="4" t="inlineStr">
        <is>
          <t xml:space="preserve"> </t>
        </is>
      </c>
      <c r="C15" s="4" t="inlineStr">
        <is>
          <t xml:space="preserve"> </t>
        </is>
      </c>
    </row>
    <row r="16">
      <c r="A16" s="4" t="inlineStr">
        <is>
          <t>Options, Exercised</t>
        </is>
      </c>
      <c r="B16" s="4" t="inlineStr">
        <is>
          <t xml:space="preserve"> </t>
        </is>
      </c>
      <c r="C16" s="6" t="n">
        <v>-5426</v>
      </c>
    </row>
    <row r="17">
      <c r="A17" s="4" t="inlineStr">
        <is>
          <t>Weighted Average Exercise Price per Share, Exercised</t>
        </is>
      </c>
      <c r="B17" s="4" t="inlineStr">
        <is>
          <t xml:space="preserve"> </t>
        </is>
      </c>
      <c r="C17" s="4" t="inlineStr">
        <is>
          <t xml:space="preserve"> </t>
        </is>
      </c>
    </row>
    <row r="18">
      <c r="A18" s="4" t="inlineStr">
        <is>
          <t>Weighted Average Remaining Life (Years), Exercised</t>
        </is>
      </c>
      <c r="B18" s="4" t="inlineStr">
        <is>
          <t xml:space="preserve"> </t>
        </is>
      </c>
      <c r="C18" s="4" t="inlineStr">
        <is>
          <t xml:space="preserve"> </t>
        </is>
      </c>
    </row>
    <row r="19">
      <c r="A19" s="4" t="inlineStr">
        <is>
          <t>Options, Outstanding - Ending balance</t>
        </is>
      </c>
      <c r="B19" s="6" t="n">
        <v>45059</v>
      </c>
      <c r="C19" s="6" t="n">
        <v>10244</v>
      </c>
    </row>
    <row r="20">
      <c r="A20" s="4" t="inlineStr">
        <is>
          <t>Weighted Average Exercise Price per Share, Outstanding - ending balance</t>
        </is>
      </c>
      <c r="B20" s="9" t="n">
        <v>3.5</v>
      </c>
      <c r="C20" s="9" t="n">
        <v>13.1</v>
      </c>
    </row>
    <row r="21">
      <c r="A21" s="4" t="inlineStr">
        <is>
          <t>Weighted Average Remaining Life (Years), Outstanding</t>
        </is>
      </c>
      <c r="B21" s="4" t="inlineStr">
        <is>
          <t>9 years 2 months 26 days</t>
        </is>
      </c>
      <c r="C21" s="4" t="inlineStr">
        <is>
          <t xml:space="preserve"> </t>
        </is>
      </c>
    </row>
    <row r="22">
      <c r="A22" s="4" t="inlineStr">
        <is>
          <t>Options, Exercisable - Ending balance</t>
        </is>
      </c>
      <c r="B22" s="6" t="n">
        <v>45059</v>
      </c>
      <c r="C22" s="4" t="inlineStr">
        <is>
          <t xml:space="preserve"> </t>
        </is>
      </c>
    </row>
    <row r="23">
      <c r="A23" s="4" t="inlineStr">
        <is>
          <t>Weighted Average Exercise Price per Share, Outstanding - ending balance</t>
        </is>
      </c>
      <c r="B23" s="9" t="n">
        <v>3.5</v>
      </c>
      <c r="C23" s="4" t="inlineStr">
        <is>
          <t xml:space="preserve"> </t>
        </is>
      </c>
    </row>
    <row r="24">
      <c r="A24" s="4" t="inlineStr">
        <is>
          <t>Weighted Average Remaining Life (Years), Exercisable</t>
        </is>
      </c>
      <c r="B24" s="4" t="inlineStr">
        <is>
          <t>9 years 2 months 26 days</t>
        </is>
      </c>
      <c r="C2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ASSUMPTIONS FOR OPTIONS GRANTED (Details) - $ / shares</t>
        </is>
      </c>
      <c r="B1" s="2" t="inlineStr">
        <is>
          <t>12 Months Ended</t>
        </is>
      </c>
    </row>
    <row r="2">
      <c r="B2" s="2" t="inlineStr">
        <is>
          <t>Dec. 31, 2024</t>
        </is>
      </c>
      <c r="C2" s="2" t="inlineStr">
        <is>
          <t>Dec. 31, 2023</t>
        </is>
      </c>
    </row>
    <row r="3">
      <c r="A3" s="4" t="inlineStr">
        <is>
          <t>Price at valuation</t>
        </is>
      </c>
      <c r="B3" s="9" t="n">
        <v>6.49</v>
      </c>
      <c r="C3" s="9" t="n">
        <v>12.65</v>
      </c>
    </row>
    <row r="4">
      <c r="A4" s="4" t="inlineStr">
        <is>
          <t>Risk free interest, minimum</t>
        </is>
      </c>
      <c r="B4" s="10" t="n">
        <v>0.0414</v>
      </c>
      <c r="C4" s="10" t="n">
        <v>0.0383</v>
      </c>
    </row>
    <row r="5">
      <c r="A5" s="4" t="inlineStr">
        <is>
          <t>Risk free interest, maximum</t>
        </is>
      </c>
      <c r="B5" s="10" t="n">
        <v>0.0442</v>
      </c>
      <c r="C5" s="10" t="n">
        <v>0.0442</v>
      </c>
    </row>
    <row r="6">
      <c r="A6" s="4" t="inlineStr">
        <is>
          <t>Expected term (in years)</t>
        </is>
      </c>
      <c r="B6" s="4" t="inlineStr">
        <is>
          <t>5 years</t>
        </is>
      </c>
      <c r="C6" s="4" t="inlineStr">
        <is>
          <t>5 years</t>
        </is>
      </c>
    </row>
    <row r="7">
      <c r="A7" s="4" t="inlineStr">
        <is>
          <t>Volatility, minimum</t>
        </is>
      </c>
      <c r="B7" s="10" t="n">
        <v>1.284</v>
      </c>
      <c r="C7" s="10" t="n">
        <v>1.331</v>
      </c>
    </row>
    <row r="8">
      <c r="A8" s="4" t="inlineStr">
        <is>
          <t>Volatility, maximum</t>
        </is>
      </c>
      <c r="B8" s="10" t="n">
        <v>1.328</v>
      </c>
      <c r="C8" s="10" t="n">
        <v>1.336</v>
      </c>
    </row>
    <row r="9">
      <c r="A9" s="4" t="inlineStr">
        <is>
          <t>Minimum [Member]</t>
        </is>
      </c>
      <c r="B9" s="4" t="inlineStr">
        <is>
          <t xml:space="preserve"> </t>
        </is>
      </c>
      <c r="C9" s="4" t="inlineStr">
        <is>
          <t xml:space="preserve"> </t>
        </is>
      </c>
    </row>
    <row r="10">
      <c r="A10" s="4" t="inlineStr">
        <is>
          <t>Price at valuation</t>
        </is>
      </c>
      <c r="B10" s="9" t="n">
        <v>6.71</v>
      </c>
      <c r="C10" s="5" t="n">
        <v>13.2</v>
      </c>
    </row>
    <row r="11">
      <c r="A11" s="4" t="inlineStr">
        <is>
          <t>Exercise price</t>
        </is>
      </c>
      <c r="B11" s="11" t="n">
        <v>6.71</v>
      </c>
      <c r="C11" s="12" t="n">
        <v>13.2</v>
      </c>
    </row>
    <row r="12">
      <c r="A12" s="4" t="inlineStr">
        <is>
          <t>Maximum [Member]</t>
        </is>
      </c>
      <c r="B12" s="4" t="inlineStr">
        <is>
          <t xml:space="preserve"> </t>
        </is>
      </c>
      <c r="C12" s="4" t="inlineStr">
        <is>
          <t xml:space="preserve"> </t>
        </is>
      </c>
    </row>
    <row r="13">
      <c r="A13" s="4" t="inlineStr">
        <is>
          <t>Price at valuation</t>
        </is>
      </c>
      <c r="B13" s="11" t="n">
        <v>9.9</v>
      </c>
      <c r="C13" s="11" t="n">
        <v>13.64</v>
      </c>
    </row>
    <row r="14">
      <c r="A14" s="4" t="inlineStr">
        <is>
          <t>Exercise price</t>
        </is>
      </c>
      <c r="B14" s="9" t="n">
        <v>9.9</v>
      </c>
      <c r="C14" s="9" t="n">
        <v>13.6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EXPENSES RECOGNIZED SERVICES FROM EMPLOYEES AND NON-EMPLOYEES (Details) - USD ($) $ in Thousands</t>
        </is>
      </c>
      <c r="B1" s="2" t="inlineStr">
        <is>
          <t>12 Months Ended</t>
        </is>
      </c>
    </row>
    <row r="2">
      <c r="B2" s="2" t="inlineStr">
        <is>
          <t>Dec. 31, 2024</t>
        </is>
      </c>
      <c r="C2" s="2" t="inlineStr">
        <is>
          <t>Dec. 31, 2023</t>
        </is>
      </c>
    </row>
    <row r="3">
      <c r="A3" s="4" t="inlineStr">
        <is>
          <t>Stock based compensation expense</t>
        </is>
      </c>
      <c r="B3" s="7" t="n">
        <v>356000</v>
      </c>
      <c r="C3" s="7" t="n">
        <v>293000</v>
      </c>
    </row>
    <row r="4">
      <c r="A4" s="4" t="inlineStr">
        <is>
          <t>Research and Development Expense [Member]</t>
        </is>
      </c>
      <c r="B4" s="4" t="inlineStr">
        <is>
          <t xml:space="preserve"> </t>
        </is>
      </c>
      <c r="C4" s="4" t="inlineStr">
        <is>
          <t xml:space="preserve"> </t>
        </is>
      </c>
    </row>
    <row r="5">
      <c r="A5" s="4" t="inlineStr">
        <is>
          <t>Stock based compensation expense</t>
        </is>
      </c>
      <c r="B5" s="6" t="n">
        <v>5000</v>
      </c>
      <c r="C5" s="6" t="n">
        <v>6000</v>
      </c>
    </row>
    <row r="6">
      <c r="A6" s="4" t="inlineStr">
        <is>
          <t>Selling and Marketing Expense [Member]</t>
        </is>
      </c>
      <c r="B6" s="4" t="inlineStr">
        <is>
          <t xml:space="preserve"> </t>
        </is>
      </c>
      <c r="C6" s="4" t="inlineStr">
        <is>
          <t xml:space="preserve"> </t>
        </is>
      </c>
    </row>
    <row r="7">
      <c r="A7" s="4" t="inlineStr">
        <is>
          <t>Stock based compensation expense</t>
        </is>
      </c>
      <c r="B7" s="6" t="n">
        <v>17000</v>
      </c>
      <c r="C7" s="6" t="n">
        <v>28000</v>
      </c>
    </row>
    <row r="8">
      <c r="A8" s="4" t="inlineStr">
        <is>
          <t>General and Administrative Expense [Member]</t>
        </is>
      </c>
      <c r="B8" s="4" t="inlineStr">
        <is>
          <t xml:space="preserve"> </t>
        </is>
      </c>
      <c r="C8" s="4" t="inlineStr">
        <is>
          <t xml:space="preserve"> </t>
        </is>
      </c>
    </row>
    <row r="9">
      <c r="A9" s="4" t="inlineStr">
        <is>
          <t>Stock based compensation expense</t>
        </is>
      </c>
      <c r="B9" s="7" t="n">
        <v>334000</v>
      </c>
      <c r="C9" s="7" t="n">
        <v>259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ASSUMPTIONS FOR WARRANTS (Detail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ntractual term (in years)</t>
        </is>
      </c>
      <c r="B3" s="4" t="inlineStr">
        <is>
          <t xml:space="preserve"> </t>
        </is>
      </c>
      <c r="C3" s="4" t="inlineStr">
        <is>
          <t>5 years</t>
        </is>
      </c>
    </row>
    <row r="4">
      <c r="A4" s="4" t="inlineStr">
        <is>
          <t>Measurement Input, Risk Free Interest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 percentage</t>
        </is>
      </c>
      <c r="B6" s="4" t="inlineStr">
        <is>
          <t xml:space="preserve"> </t>
        </is>
      </c>
      <c r="C6" s="11" t="n">
        <v>3.49</v>
      </c>
    </row>
    <row r="7">
      <c r="A7" s="4" t="inlineStr">
        <is>
          <t>Measurement Input, Expected Dividend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 percentage</t>
        </is>
      </c>
      <c r="B9" s="4" t="inlineStr">
        <is>
          <t xml:space="preserve"> </t>
        </is>
      </c>
      <c r="C9" s="4" t="inlineStr">
        <is>
          <t xml:space="preserve"> </t>
        </is>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 percentage</t>
        </is>
      </c>
      <c r="B12" s="4" t="inlineStr">
        <is>
          <t xml:space="preserve"> </t>
        </is>
      </c>
      <c r="C12" s="12" t="n">
        <v>1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6" customWidth="1" min="5" max="5"/>
    <col width="14" customWidth="1" min="6" max="6"/>
    <col width="35" customWidth="1" min="7" max="7"/>
    <col width="16" customWidth="1" min="8" max="8"/>
    <col width="14" customWidth="1" min="9" max="9"/>
    <col width="14" customWidth="1" min="10" max="10"/>
    <col width="16" customWidth="1" min="11" max="11"/>
    <col width="14" customWidth="1" min="12" max="12"/>
  </cols>
  <sheetData>
    <row r="1">
      <c r="A1" s="1" t="inlineStr">
        <is>
          <t>STOCKHOLDERS’ EQUITY (Details Narrative) - USD ($)</t>
        </is>
      </c>
      <c r="H1" s="2" t="inlineStr">
        <is>
          <t>12 Months Ended</t>
        </is>
      </c>
    </row>
    <row r="2">
      <c r="B2" s="2" t="inlineStr">
        <is>
          <t>Mar. 13, 2025</t>
        </is>
      </c>
      <c r="C2" s="2" t="inlineStr">
        <is>
          <t>Mar. 12, 2025</t>
        </is>
      </c>
      <c r="D2" s="2" t="inlineStr">
        <is>
          <t>Mar. 31, 2024</t>
        </is>
      </c>
      <c r="E2" s="2" t="inlineStr">
        <is>
          <t>Aug. 30, 2023</t>
        </is>
      </c>
      <c r="F2" s="2" t="inlineStr">
        <is>
          <t>Feb. 16, 2023</t>
        </is>
      </c>
      <c r="G2" s="2" t="inlineStr">
        <is>
          <t>Feb. 09, 2023</t>
        </is>
      </c>
      <c r="H2" s="2" t="inlineStr">
        <is>
          <t>Dec. 31, 2024</t>
        </is>
      </c>
      <c r="I2" s="2" t="inlineStr">
        <is>
          <t>Dec. 31, 2023</t>
        </is>
      </c>
      <c r="J2" s="2" t="inlineStr">
        <is>
          <t>Mar. 14, 2025</t>
        </is>
      </c>
      <c r="K2" s="2" t="inlineStr">
        <is>
          <t>Jul. 05, 2023</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outstanding shares</t>
        </is>
      </c>
      <c r="B4" s="6" t="n">
        <v>792394</v>
      </c>
      <c r="C4" s="6" t="n">
        <v>8716327</v>
      </c>
      <c r="D4" s="6" t="n">
        <v>47</v>
      </c>
      <c r="E4" s="4" t="inlineStr">
        <is>
          <t xml:space="preserve"> </t>
        </is>
      </c>
      <c r="F4" s="6" t="n">
        <v>1572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t>
        </is>
      </c>
      <c r="B5" s="4" t="inlineStr">
        <is>
          <t>1-for-11 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remained unchanged</t>
        </is>
      </c>
      <c r="B6" s="6" t="n">
        <v>40000000</v>
      </c>
      <c r="C6" s="4" t="inlineStr">
        <is>
          <t xml:space="preserve"> </t>
        </is>
      </c>
      <c r="D6" s="4" t="inlineStr">
        <is>
          <t xml:space="preserve"> </t>
        </is>
      </c>
      <c r="E6" s="4" t="inlineStr">
        <is>
          <t xml:space="preserve"> </t>
        </is>
      </c>
      <c r="F6" s="4" t="inlineStr">
        <is>
          <t xml:space="preserve"> </t>
        </is>
      </c>
      <c r="G6" s="4" t="inlineStr">
        <is>
          <t xml:space="preserve"> </t>
        </is>
      </c>
      <c r="H6" s="6" t="n">
        <v>40000000</v>
      </c>
      <c r="I6" s="6" t="n">
        <v>40000000</v>
      </c>
      <c r="J6" s="4" t="inlineStr">
        <is>
          <t xml:space="preserve"> </t>
        </is>
      </c>
      <c r="K6" s="4" t="inlineStr">
        <is>
          <t xml:space="preserve"> </t>
        </is>
      </c>
      <c r="L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1</v>
      </c>
      <c r="I7" s="8" t="n">
        <v>0.001</v>
      </c>
      <c r="J7" s="4" t="inlineStr">
        <is>
          <t xml:space="preserve"> </t>
        </is>
      </c>
      <c r="K7" s="4" t="inlineStr">
        <is>
          <t xml:space="preserve"> </t>
        </is>
      </c>
      <c r="L7" s="4" t="inlineStr">
        <is>
          <t xml:space="preserve"> </t>
        </is>
      </c>
    </row>
    <row r="8">
      <c r="A8" s="4" t="inlineStr">
        <is>
          <t>Bid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6.49</v>
      </c>
      <c r="I8" s="9" t="n">
        <v>12.65</v>
      </c>
      <c r="J8" s="4" t="inlineStr">
        <is>
          <t xml:space="preserve"> </t>
        </is>
      </c>
      <c r="K8" s="4" t="inlineStr">
        <is>
          <t xml:space="preserve"> </t>
        </is>
      </c>
      <c r="L8" s="4" t="inlineStr">
        <is>
          <t xml:space="preserve"> </t>
        </is>
      </c>
    </row>
    <row r="9">
      <c r="A9" s="4"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0</v>
      </c>
      <c r="J9" s="4" t="inlineStr">
        <is>
          <t xml:space="preserve"> </t>
        </is>
      </c>
      <c r="K9" s="4" t="inlineStr">
        <is>
          <t xml:space="preserve"> </t>
        </is>
      </c>
      <c r="L9" s="4" t="inlineStr">
        <is>
          <t xml:space="preserve"> </t>
        </is>
      </c>
    </row>
    <row r="10">
      <c r="A10" s="4" t="inlineStr">
        <is>
          <t>Non-vested stock options granted, unrecognized estimat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4" t="inlineStr">
        <is>
          <t xml:space="preserve"> </t>
        </is>
      </c>
      <c r="J10" s="4" t="inlineStr">
        <is>
          <t xml:space="preserve"> </t>
        </is>
      </c>
      <c r="K10" s="4" t="inlineStr">
        <is>
          <t xml:space="preserve"> </t>
        </is>
      </c>
      <c r="L10" s="4" t="inlineStr">
        <is>
          <t xml:space="preserve"> </t>
        </is>
      </c>
    </row>
    <row r="11">
      <c r="A11" s="4" t="inlineStr">
        <is>
          <t>Total warrants</t>
        </is>
      </c>
      <c r="B11" s="4" t="inlineStr">
        <is>
          <t xml:space="preserve"> </t>
        </is>
      </c>
      <c r="C11" s="4" t="inlineStr">
        <is>
          <t xml:space="preserve"> </t>
        </is>
      </c>
      <c r="D11" s="4" t="inlineStr">
        <is>
          <t xml:space="preserve"> </t>
        </is>
      </c>
      <c r="E11" s="6" t="n">
        <v>7764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 outstanding shares</t>
        </is>
      </c>
      <c r="B14" s="6" t="n">
        <v>792394</v>
      </c>
      <c r="C14" s="6" t="n">
        <v>87163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remained unchanged</t>
        </is>
      </c>
      <c r="B15" s="6"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4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e-for-twenty reverse stock split</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866</v>
      </c>
      <c r="J19" s="4" t="inlineStr">
        <is>
          <t xml:space="preserve"> </t>
        </is>
      </c>
      <c r="K19" s="4" t="inlineStr">
        <is>
          <t xml:space="preserve"> </t>
        </is>
      </c>
      <c r="L19" s="6" t="n">
        <v>442207</v>
      </c>
    </row>
    <row r="20">
      <c r="A20" s="4" t="inlineStr">
        <is>
          <t>Number of common stock reserved for issuance for awards</t>
        </is>
      </c>
      <c r="B20" s="4" t="inlineStr">
        <is>
          <t xml:space="preserve"> </t>
        </is>
      </c>
      <c r="C20" s="4" t="inlineStr">
        <is>
          <t xml:space="preserve"> </t>
        </is>
      </c>
      <c r="D20" s="4" t="inlineStr">
        <is>
          <t xml:space="preserve"> </t>
        </is>
      </c>
      <c r="E20" s="4" t="inlineStr">
        <is>
          <t xml:space="preserve"> </t>
        </is>
      </c>
      <c r="F20" s="4" t="inlineStr">
        <is>
          <t xml:space="preserve"> </t>
        </is>
      </c>
      <c r="G20" s="6" t="n">
        <v>221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wo Thousand And Twenty Four Long 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486</v>
      </c>
      <c r="I23" s="4" t="inlineStr">
        <is>
          <t xml:space="preserve"> </t>
        </is>
      </c>
      <c r="J23" s="4" t="inlineStr">
        <is>
          <t xml:space="preserve"> </t>
        </is>
      </c>
      <c r="K23" s="4" t="inlineStr">
        <is>
          <t xml:space="preserve"> </t>
        </is>
      </c>
      <c r="L23" s="4" t="inlineStr">
        <is>
          <t xml:space="preserve"> </t>
        </is>
      </c>
    </row>
    <row r="24">
      <c r="A24" s="4" t="inlineStr">
        <is>
          <t>Stock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v>
      </c>
      <c r="I24" s="4" t="inlineStr">
        <is>
          <t xml:space="preserve"> </t>
        </is>
      </c>
      <c r="J24" s="4" t="inlineStr">
        <is>
          <t xml:space="preserve"> </t>
        </is>
      </c>
      <c r="K24" s="4" t="inlineStr">
        <is>
          <t xml:space="preserve"> </t>
        </is>
      </c>
      <c r="L24" s="4" t="inlineStr">
        <is>
          <t xml:space="preserve"> </t>
        </is>
      </c>
    </row>
    <row r="25">
      <c r="A25" s="4" t="inlineStr">
        <is>
          <t>Two Thousand And Twenty Four Long Term Incentive Plan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common stock reserved for issuance for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545</v>
      </c>
      <c r="K27" s="4" t="inlineStr">
        <is>
          <t xml:space="preserve"> </t>
        </is>
      </c>
      <c r="L27" s="4" t="inlineStr">
        <is>
          <t xml:space="preserve"> </t>
        </is>
      </c>
    </row>
    <row r="28">
      <c r="A28" s="4" t="inlineStr">
        <is>
          <t>H.C. Wainwright &amp; C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to purchase common stock</t>
        </is>
      </c>
      <c r="B30" s="4" t="inlineStr">
        <is>
          <t xml:space="preserve"> </t>
        </is>
      </c>
      <c r="C30" s="4" t="inlineStr">
        <is>
          <t xml:space="preserve"> </t>
        </is>
      </c>
      <c r="D30" s="4" t="inlineStr">
        <is>
          <t xml:space="preserve"> </t>
        </is>
      </c>
      <c r="E30" s="6" t="n">
        <v>198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t>
        </is>
      </c>
      <c r="B31" s="4" t="inlineStr">
        <is>
          <t xml:space="preserve"> </t>
        </is>
      </c>
      <c r="C31" s="4" t="inlineStr">
        <is>
          <t xml:space="preserve"> </t>
        </is>
      </c>
      <c r="D31" s="4" t="inlineStr">
        <is>
          <t xml:space="preserve"> </t>
        </is>
      </c>
      <c r="E31" s="9" t="n">
        <v>23.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expire date</t>
        </is>
      </c>
      <c r="B32" s="4" t="inlineStr">
        <is>
          <t xml:space="preserve"> </t>
        </is>
      </c>
      <c r="C32" s="4" t="inlineStr">
        <is>
          <t xml:space="preserve"> </t>
        </is>
      </c>
      <c r="D32" s="4" t="inlineStr">
        <is>
          <t xml:space="preserve"> </t>
        </is>
      </c>
      <c r="E32" s="4" t="inlineStr">
        <is>
          <t>Mar.  01,  2029</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rse stock split outstan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v>
      </c>
      <c r="I35" s="6" t="n">
        <v>1430</v>
      </c>
      <c r="J35" s="4" t="inlineStr">
        <is>
          <t xml:space="preserve"> </t>
        </is>
      </c>
      <c r="K35" s="4" t="inlineStr">
        <is>
          <t xml:space="preserve"> </t>
        </is>
      </c>
      <c r="L35" s="4" t="inlineStr">
        <is>
          <t xml:space="preserve"> </t>
        </is>
      </c>
    </row>
    <row r="36">
      <c r="A36" s="4" t="inlineStr">
        <is>
          <t>Number of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7091</v>
      </c>
      <c r="I36" s="6" t="n">
        <v>16364</v>
      </c>
      <c r="J36" s="4" t="inlineStr">
        <is>
          <t xml:space="preserve"> </t>
        </is>
      </c>
      <c r="K36" s="4" t="inlineStr">
        <is>
          <t xml:space="preserve"> </t>
        </is>
      </c>
      <c r="L36" s="4" t="inlineStr">
        <is>
          <t xml:space="preserve"> </t>
        </is>
      </c>
    </row>
    <row r="37">
      <c r="A37" s="4" t="inlineStr">
        <is>
          <t>Warrants issued to purchase common stock</t>
        </is>
      </c>
      <c r="B37" s="4" t="inlineStr">
        <is>
          <t xml:space="preserve"> </t>
        </is>
      </c>
      <c r="C37" s="4" t="inlineStr">
        <is>
          <t xml:space="preserve"> </t>
        </is>
      </c>
      <c r="D37" s="4" t="inlineStr">
        <is>
          <t xml:space="preserve"> </t>
        </is>
      </c>
      <c r="E37" s="6" t="n">
        <v>26427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t>
        </is>
      </c>
      <c r="B38" s="4" t="inlineStr">
        <is>
          <t xml:space="preserve"> </t>
        </is>
      </c>
      <c r="C38" s="4" t="inlineStr">
        <is>
          <t xml:space="preserve"> </t>
        </is>
      </c>
      <c r="D38" s="4" t="inlineStr">
        <is>
          <t xml:space="preserve"> </t>
        </is>
      </c>
      <c r="E38" s="13"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96</v>
      </c>
      <c r="J39" s="4" t="inlineStr">
        <is>
          <t xml:space="preserve"> </t>
        </is>
      </c>
      <c r="K39" s="4" t="inlineStr">
        <is>
          <t xml:space="preserve"> </t>
        </is>
      </c>
      <c r="L39" s="4" t="inlineStr">
        <is>
          <t xml:space="preserve"> </t>
        </is>
      </c>
    </row>
    <row r="40">
      <c r="A40" s="4" t="inlineStr">
        <is>
          <t>A-1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issued to purchase common stock</t>
        </is>
      </c>
      <c r="B42" s="4" t="inlineStr">
        <is>
          <t xml:space="preserve"> </t>
        </is>
      </c>
      <c r="C42" s="4" t="inlineStr">
        <is>
          <t xml:space="preserve"> </t>
        </is>
      </c>
      <c r="D42" s="4" t="inlineStr">
        <is>
          <t xml:space="preserve"> </t>
        </is>
      </c>
      <c r="E42" s="6" t="n">
        <v>26427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t>
        </is>
      </c>
      <c r="B43" s="4" t="inlineStr">
        <is>
          <t xml:space="preserve"> </t>
        </is>
      </c>
      <c r="C43" s="4" t="inlineStr">
        <is>
          <t xml:space="preserve"> </t>
        </is>
      </c>
      <c r="D43" s="4" t="inlineStr">
        <is>
          <t xml:space="preserve"> </t>
        </is>
      </c>
      <c r="E43" s="9" t="n">
        <v>16.1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expire date</t>
        </is>
      </c>
      <c r="B44" s="4" t="inlineStr">
        <is>
          <t xml:space="preserve"> </t>
        </is>
      </c>
      <c r="C44" s="4" t="inlineStr">
        <is>
          <t xml:space="preserve"> </t>
        </is>
      </c>
      <c r="D44" s="4" t="inlineStr">
        <is>
          <t xml:space="preserve"> </t>
        </is>
      </c>
      <c r="E44" s="4" t="inlineStr">
        <is>
          <t>Mar.  01,  2029</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2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o purchase common stock</t>
        </is>
      </c>
      <c r="B47" s="4" t="inlineStr">
        <is>
          <t xml:space="preserve"> </t>
        </is>
      </c>
      <c r="C47" s="4" t="inlineStr">
        <is>
          <t xml:space="preserve"> </t>
        </is>
      </c>
      <c r="D47" s="4" t="inlineStr">
        <is>
          <t xml:space="preserve"> </t>
        </is>
      </c>
      <c r="E47" s="6" t="n">
        <v>26427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t>
        </is>
      </c>
      <c r="B48" s="4" t="inlineStr">
        <is>
          <t xml:space="preserve"> </t>
        </is>
      </c>
      <c r="C48" s="4" t="inlineStr">
        <is>
          <t xml:space="preserve"> </t>
        </is>
      </c>
      <c r="D48" s="4" t="inlineStr">
        <is>
          <t xml:space="preserve"> </t>
        </is>
      </c>
      <c r="E48" s="9" t="n">
        <v>16.1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pire date</t>
        </is>
      </c>
      <c r="B49" s="4" t="inlineStr">
        <is>
          <t xml:space="preserve"> </t>
        </is>
      </c>
      <c r="C49" s="4" t="inlineStr">
        <is>
          <t xml:space="preserve"> </t>
        </is>
      </c>
      <c r="D49" s="4" t="inlineStr">
        <is>
          <t xml:space="preserve"> </t>
        </is>
      </c>
      <c r="E49" s="4" t="inlineStr">
        <is>
          <t>Oct.  01,  2024</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lacement Agent Warrants [Member] | H.C. Wainwright &amp; Co.,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issued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820</v>
      </c>
      <c r="L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23.65</v>
      </c>
      <c r="L53" s="4" t="inlineStr">
        <is>
          <t xml:space="preserve"> </t>
        </is>
      </c>
    </row>
    <row r="54">
      <c r="A54" s="4" t="inlineStr">
        <is>
          <t>Class of warrant or right expire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Mar.  01,  2029</t>
        </is>
      </c>
      <c r="L54" s="4" t="inlineStr">
        <is>
          <t xml:space="preserve"> </t>
        </is>
      </c>
    </row>
    <row r="55">
      <c r="A55" s="4" t="inlineStr">
        <is>
          <t>Employee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option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426</v>
      </c>
      <c r="J57" s="4" t="inlineStr">
        <is>
          <t xml:space="preserve"> </t>
        </is>
      </c>
      <c r="K57" s="4" t="inlineStr">
        <is>
          <t xml:space="preserve"> </t>
        </is>
      </c>
      <c r="L57" s="4" t="inlineStr">
        <is>
          <t xml:space="preserve"> </t>
        </is>
      </c>
    </row>
    <row r="58">
      <c r="A58" s="4" t="inlineStr">
        <is>
          <t>Number of employee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4818</v>
      </c>
      <c r="I58" s="6" t="n">
        <v>7273</v>
      </c>
      <c r="J58" s="4" t="inlineStr">
        <is>
          <t xml:space="preserve"> </t>
        </is>
      </c>
      <c r="K58" s="4" t="inlineStr">
        <is>
          <t xml:space="preserve"> </t>
        </is>
      </c>
      <c r="L58" s="4" t="inlineStr">
        <is>
          <t xml:space="preserve"> </t>
        </is>
      </c>
    </row>
    <row r="59">
      <c r="A59" s="4" t="inlineStr">
        <is>
          <t>Number of employee option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584</v>
      </c>
      <c r="J59" s="4" t="inlineStr">
        <is>
          <t xml:space="preserve"> </t>
        </is>
      </c>
      <c r="K59" s="4" t="inlineStr">
        <is>
          <t xml:space="preserve"> </t>
        </is>
      </c>
      <c r="L59" s="4" t="inlineStr">
        <is>
          <t xml:space="preserve"> </t>
        </is>
      </c>
    </row>
    <row r="60">
      <c r="A60" s="4" t="inlineStr">
        <is>
          <t>Number of employee options exp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v>
      </c>
      <c r="I60" s="6" t="n">
        <v>368</v>
      </c>
      <c r="J60" s="4" t="inlineStr">
        <is>
          <t xml:space="preserve"> </t>
        </is>
      </c>
      <c r="K60" s="4" t="inlineStr">
        <is>
          <t xml:space="preserve"> </t>
        </is>
      </c>
      <c r="L60" s="4" t="inlineStr">
        <is>
          <t xml:space="preserve"> </t>
        </is>
      </c>
    </row>
    <row r="61">
      <c r="A61" s="4" t="inlineStr">
        <is>
          <t>Fair value options vesting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9 years</t>
        </is>
      </c>
      <c r="I61" s="4" t="inlineStr">
        <is>
          <t>9 years</t>
        </is>
      </c>
      <c r="J61" s="4" t="inlineStr">
        <is>
          <t xml:space="preserve"> </t>
        </is>
      </c>
      <c r="K61" s="4" t="inlineStr">
        <is>
          <t xml:space="preserve"> </t>
        </is>
      </c>
      <c r="L61" s="4" t="inlineStr">
        <is>
          <t xml:space="preserve"> </t>
        </is>
      </c>
    </row>
    <row r="62">
      <c r="A62" s="4" t="inlineStr">
        <is>
          <t>Number of options,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26000</v>
      </c>
      <c r="I62" s="7" t="n">
        <v>87000</v>
      </c>
      <c r="J62" s="4" t="inlineStr">
        <is>
          <t xml:space="preserve"> </t>
        </is>
      </c>
      <c r="K62" s="4" t="inlineStr">
        <is>
          <t xml:space="preserve"> </t>
        </is>
      </c>
      <c r="L62" s="4" t="inlineStr">
        <is>
          <t xml:space="preserve"> </t>
        </is>
      </c>
    </row>
    <row r="63">
      <c r="A63" s="4" t="inlineStr">
        <is>
          <t>Contractual term for granted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0 years</t>
        </is>
      </c>
      <c r="I63" s="4" t="inlineStr">
        <is>
          <t>10 years</t>
        </is>
      </c>
      <c r="J63" s="4" t="inlineStr">
        <is>
          <t xml:space="preserve"> </t>
        </is>
      </c>
      <c r="K63" s="4" t="inlineStr">
        <is>
          <t xml:space="preserve"> </t>
        </is>
      </c>
      <c r="L63" s="4" t="inlineStr">
        <is>
          <t xml:space="preserve"> </t>
        </is>
      </c>
    </row>
    <row r="64">
      <c r="A64" s="4" t="inlineStr">
        <is>
          <t>Stock-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356000</v>
      </c>
      <c r="I64" s="7" t="n">
        <v>293000</v>
      </c>
      <c r="J64" s="4" t="inlineStr">
        <is>
          <t xml:space="preserve"> </t>
        </is>
      </c>
      <c r="K64" s="4" t="inlineStr">
        <is>
          <t xml:space="preserve"> </t>
        </is>
      </c>
      <c r="L64" s="4" t="inlineStr">
        <is>
          <t xml:space="preserve"> </t>
        </is>
      </c>
    </row>
    <row r="65">
      <c r="A65" s="4" t="inlineStr">
        <is>
          <t>Pre Warrant [Member] | Private Inves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Outstanding - Beginning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633229</v>
      </c>
      <c r="I67" s="6" t="n">
        <v>2389</v>
      </c>
      <c r="J67" s="4" t="inlineStr">
        <is>
          <t xml:space="preserve"> </t>
        </is>
      </c>
      <c r="K67" s="4" t="inlineStr">
        <is>
          <t xml:space="preserve"> </t>
        </is>
      </c>
      <c r="L67" s="4" t="inlineStr">
        <is>
          <t xml:space="preserve"> </t>
        </is>
      </c>
    </row>
    <row r="68">
      <c r="A68" s="4" t="inlineStr">
        <is>
          <t>Warrants, Outstanding - Beginn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758954</v>
      </c>
      <c r="J68" s="4" t="inlineStr">
        <is>
          <t xml:space="preserve"> </t>
        </is>
      </c>
      <c r="K68" s="4" t="inlineStr">
        <is>
          <t xml:space="preserve"> </t>
        </is>
      </c>
      <c r="L68" s="4" t="inlineStr">
        <is>
          <t xml:space="preserve"> </t>
        </is>
      </c>
    </row>
    <row r="69">
      <c r="A69" s="4" t="inlineStr">
        <is>
          <t>Warrants, Outstanding - Beginn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918977</v>
      </c>
      <c r="I69" s="4" t="inlineStr">
        <is>
          <t xml:space="preserve"> </t>
        </is>
      </c>
      <c r="J69" s="4" t="inlineStr">
        <is>
          <t xml:space="preserve"> </t>
        </is>
      </c>
      <c r="K69" s="4" t="inlineStr">
        <is>
          <t xml:space="preserve"> </t>
        </is>
      </c>
      <c r="L69" s="4" t="inlineStr">
        <is>
          <t xml:space="preserve"> </t>
        </is>
      </c>
    </row>
    <row r="70">
      <c r="A70" s="4" t="inlineStr">
        <is>
          <t>Warrants, Outstanding - 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3977</v>
      </c>
      <c r="J70" s="4" t="inlineStr">
        <is>
          <t xml:space="preserve"> </t>
        </is>
      </c>
      <c r="K70" s="4" t="inlineStr">
        <is>
          <t xml:space="preserve"> </t>
        </is>
      </c>
      <c r="L70" s="4" t="inlineStr">
        <is>
          <t xml:space="preserve"> </t>
        </is>
      </c>
    </row>
    <row r="71">
      <c r="A71" s="4" t="inlineStr">
        <is>
          <t>Warrants, Outstanding - Beginn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122000</v>
      </c>
      <c r="I71" s="4" t="inlineStr">
        <is>
          <t xml:space="preserve"> </t>
        </is>
      </c>
      <c r="J71" s="4" t="inlineStr">
        <is>
          <t xml:space="preserve"> </t>
        </is>
      </c>
      <c r="K71" s="4" t="inlineStr">
        <is>
          <t xml:space="preserve"> </t>
        </is>
      </c>
      <c r="L71" s="4" t="inlineStr">
        <is>
          <t xml:space="preserve"> </t>
        </is>
      </c>
    </row>
    <row r="72">
      <c r="A72" s="4" t="inlineStr">
        <is>
          <t>Warrants, Outstanding - Beginn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592252</v>
      </c>
      <c r="I72" s="6" t="n">
        <v>8633229</v>
      </c>
      <c r="J72" s="4" t="inlineStr">
        <is>
          <t xml:space="preserve"> </t>
        </is>
      </c>
      <c r="K72" s="4" t="inlineStr">
        <is>
          <t xml:space="preserve"> </t>
        </is>
      </c>
      <c r="L72" s="4" t="inlineStr">
        <is>
          <t xml:space="preserve"> </t>
        </is>
      </c>
    </row>
    <row r="73">
      <c r="A73" s="4" t="inlineStr">
        <is>
          <t>Post Warrant [Member] | Private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Outstanding - Beginn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80115</v>
      </c>
      <c r="I75" s="6" t="n">
        <v>2389</v>
      </c>
      <c r="J75" s="4" t="inlineStr">
        <is>
          <t xml:space="preserve"> </t>
        </is>
      </c>
      <c r="K75" s="4" t="inlineStr">
        <is>
          <t xml:space="preserve"> </t>
        </is>
      </c>
      <c r="L75" s="4" t="inlineStr">
        <is>
          <t xml:space="preserve"> </t>
        </is>
      </c>
    </row>
    <row r="76">
      <c r="A76" s="4" t="inlineStr">
        <is>
          <t>Warrants, Outstanding - Beginning 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96269</v>
      </c>
      <c r="J76" s="4" t="inlineStr">
        <is>
          <t xml:space="preserve"> </t>
        </is>
      </c>
      <c r="K76" s="4" t="inlineStr">
        <is>
          <t xml:space="preserve"> </t>
        </is>
      </c>
      <c r="L76" s="4" t="inlineStr">
        <is>
          <t xml:space="preserve"> </t>
        </is>
      </c>
    </row>
    <row r="77">
      <c r="A77" s="4" t="inlineStr">
        <is>
          <t>Warrants, Outstanding - Beginn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65362</v>
      </c>
      <c r="I77" s="4" t="inlineStr">
        <is>
          <t xml:space="preserve"> </t>
        </is>
      </c>
      <c r="J77" s="4" t="inlineStr">
        <is>
          <t xml:space="preserve"> </t>
        </is>
      </c>
      <c r="K77" s="4" t="inlineStr">
        <is>
          <t xml:space="preserve"> </t>
        </is>
      </c>
      <c r="L77" s="4" t="inlineStr">
        <is>
          <t xml:space="preserve"> </t>
        </is>
      </c>
    </row>
    <row r="78">
      <c r="A78" s="4" t="inlineStr">
        <is>
          <t>Warrants, Outstanding - Begin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543</v>
      </c>
      <c r="J78" s="4" t="inlineStr">
        <is>
          <t xml:space="preserve"> </t>
        </is>
      </c>
      <c r="K78" s="4" t="inlineStr">
        <is>
          <t xml:space="preserve"> </t>
        </is>
      </c>
      <c r="L78" s="4" t="inlineStr">
        <is>
          <t xml:space="preserve"> </t>
        </is>
      </c>
    </row>
    <row r="79">
      <c r="A79" s="4" t="inlineStr">
        <is>
          <t>Warrants, Outstanding - Beginn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92910</v>
      </c>
      <c r="I79" s="4" t="inlineStr">
        <is>
          <t xml:space="preserve"> </t>
        </is>
      </c>
      <c r="J79" s="4" t="inlineStr">
        <is>
          <t xml:space="preserve"> </t>
        </is>
      </c>
      <c r="K79" s="4" t="inlineStr">
        <is>
          <t xml:space="preserve"> </t>
        </is>
      </c>
      <c r="L79" s="4" t="inlineStr">
        <is>
          <t xml:space="preserve"> </t>
        </is>
      </c>
    </row>
    <row r="80">
      <c r="A80" s="4" t="inlineStr">
        <is>
          <t>Warrants, Outstanding - Beginning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21843</v>
      </c>
      <c r="I80" s="6" t="n">
        <v>780115</v>
      </c>
      <c r="J80" s="4" t="inlineStr">
        <is>
          <t xml:space="preserve"> </t>
        </is>
      </c>
      <c r="K80" s="4" t="inlineStr">
        <is>
          <t xml:space="preserve"> </t>
        </is>
      </c>
      <c r="L80" s="4" t="inlineStr">
        <is>
          <t xml:space="preserve"> </t>
        </is>
      </c>
    </row>
    <row r="81">
      <c r="A81" s="4" t="inlineStr">
        <is>
          <t>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id price</t>
        </is>
      </c>
      <c r="B83" s="4" t="inlineStr">
        <is>
          <t xml:space="preserve"> </t>
        </is>
      </c>
      <c r="C83" s="4" t="inlineStr">
        <is>
          <t xml:space="preserve"> </t>
        </is>
      </c>
      <c r="D83" s="4" t="inlineStr">
        <is>
          <t xml:space="preserve"> </t>
        </is>
      </c>
      <c r="E83" s="9" t="n">
        <v>18.9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ceeds from issuance of private placement</t>
        </is>
      </c>
      <c r="B84" s="4" t="inlineStr">
        <is>
          <t xml:space="preserve"> </t>
        </is>
      </c>
      <c r="C84" s="4" t="inlineStr">
        <is>
          <t xml:space="preserve"> </t>
        </is>
      </c>
      <c r="D84" s="4" t="inlineStr">
        <is>
          <t xml:space="preserve"> </t>
        </is>
      </c>
      <c r="E84" s="7" t="n">
        <v>421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urchase Agreement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 issued</t>
        </is>
      </c>
      <c r="B87" s="4" t="inlineStr">
        <is>
          <t xml:space="preserve"> </t>
        </is>
      </c>
      <c r="C87" s="4" t="inlineStr">
        <is>
          <t xml:space="preserve"> </t>
        </is>
      </c>
      <c r="D87" s="4" t="inlineStr">
        <is>
          <t xml:space="preserve"> </t>
        </is>
      </c>
      <c r="E87" s="6" t="n">
        <v>1636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par value</t>
        </is>
      </c>
      <c r="B88" s="4" t="inlineStr">
        <is>
          <t xml:space="preserve"> </t>
        </is>
      </c>
      <c r="C88" s="4" t="inlineStr">
        <is>
          <t xml:space="preserve"> </t>
        </is>
      </c>
      <c r="D88" s="4" t="inlineStr">
        <is>
          <t xml:space="preserve"> </t>
        </is>
      </c>
      <c r="E88" s="8" t="n">
        <v>0.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urchase Agreement [Member] |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Warrants issued to purchase common stock</t>
        </is>
      </c>
      <c r="B91" s="4" t="inlineStr">
        <is>
          <t xml:space="preserve"> </t>
        </is>
      </c>
      <c r="C91" s="4" t="inlineStr">
        <is>
          <t xml:space="preserve"> </t>
        </is>
      </c>
      <c r="D91" s="4" t="inlineStr">
        <is>
          <t xml:space="preserve"> </t>
        </is>
      </c>
      <c r="E91" s="6" t="n">
        <v>24790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 price</t>
        </is>
      </c>
      <c r="B92" s="4" t="inlineStr">
        <is>
          <t xml:space="preserve"> </t>
        </is>
      </c>
      <c r="C92" s="4" t="inlineStr">
        <is>
          <t xml:space="preserve"> </t>
        </is>
      </c>
      <c r="D92" s="4" t="inlineStr">
        <is>
          <t xml:space="preserve"> </t>
        </is>
      </c>
      <c r="E92" s="13" t="n">
        <v>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urchase Agreement [Member] | A-1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s issued to purchase common stock</t>
        </is>
      </c>
      <c r="B95" s="4" t="inlineStr">
        <is>
          <t xml:space="preserve"> </t>
        </is>
      </c>
      <c r="C95" s="4" t="inlineStr">
        <is>
          <t xml:space="preserve"> </t>
        </is>
      </c>
      <c r="D95" s="4" t="inlineStr">
        <is>
          <t xml:space="preserve"> </t>
        </is>
      </c>
      <c r="E95" s="6" t="n">
        <v>26427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 price</t>
        </is>
      </c>
      <c r="B96" s="4" t="inlineStr">
        <is>
          <t xml:space="preserve"> </t>
        </is>
      </c>
      <c r="C96" s="4" t="inlineStr">
        <is>
          <t xml:space="preserve"> </t>
        </is>
      </c>
      <c r="D96" s="4" t="inlineStr">
        <is>
          <t xml:space="preserve"> </t>
        </is>
      </c>
      <c r="E96" s="9" t="n">
        <v>16.1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lass of warrant or right expire date</t>
        </is>
      </c>
      <c r="B97" s="4" t="inlineStr">
        <is>
          <t xml:space="preserve"> </t>
        </is>
      </c>
      <c r="C97" s="4" t="inlineStr">
        <is>
          <t xml:space="preserve"> </t>
        </is>
      </c>
      <c r="D97" s="4" t="inlineStr">
        <is>
          <t xml:space="preserve"> </t>
        </is>
      </c>
      <c r="E97" s="4" t="inlineStr">
        <is>
          <t>Mar.  01,  2029</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urchase Agreement [Member] | A-2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issued to purchase common stock</t>
        </is>
      </c>
      <c r="B100" s="4" t="inlineStr">
        <is>
          <t xml:space="preserve"> </t>
        </is>
      </c>
      <c r="C100" s="4" t="inlineStr">
        <is>
          <t xml:space="preserve"> </t>
        </is>
      </c>
      <c r="D100" s="4" t="inlineStr">
        <is>
          <t xml:space="preserve"> </t>
        </is>
      </c>
      <c r="E100" s="6" t="n">
        <v>26427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 price</t>
        </is>
      </c>
      <c r="B101" s="4" t="inlineStr">
        <is>
          <t xml:space="preserve"> </t>
        </is>
      </c>
      <c r="C101" s="4" t="inlineStr">
        <is>
          <t xml:space="preserve"> </t>
        </is>
      </c>
      <c r="D101" s="4" t="inlineStr">
        <is>
          <t xml:space="preserve"> </t>
        </is>
      </c>
      <c r="E101" s="9" t="n">
        <v>16.1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lass of warrant or right expire date</t>
        </is>
      </c>
      <c r="B102" s="4" t="inlineStr">
        <is>
          <t xml:space="preserve"> </t>
        </is>
      </c>
      <c r="C102" s="4" t="inlineStr">
        <is>
          <t xml:space="preserve"> </t>
        </is>
      </c>
      <c r="D102" s="4" t="inlineStr">
        <is>
          <t xml:space="preserve"> </t>
        </is>
      </c>
      <c r="E102" s="4" t="inlineStr">
        <is>
          <t>Oct.  01,  2024</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urchase Agreement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Funded Warrant and accompanying warrant price per shares</t>
        </is>
      </c>
      <c r="B105" s="4" t="inlineStr">
        <is>
          <t xml:space="preserve"> </t>
        </is>
      </c>
      <c r="C105" s="4" t="inlineStr">
        <is>
          <t xml:space="preserve"> </t>
        </is>
      </c>
      <c r="D105" s="4" t="inlineStr">
        <is>
          <t xml:space="preserve"> </t>
        </is>
      </c>
      <c r="E105" s="9" t="n">
        <v>18.9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LIABILITIES ARISING FROM OPERATING LEASES (Details)</t>
        </is>
      </c>
      <c r="B1" s="2" t="inlineStr">
        <is>
          <t>Dec. 31, 2024 USD ($)</t>
        </is>
      </c>
    </row>
    <row r="2">
      <c r="A2" s="3" t="inlineStr">
        <is>
          <t>Leases</t>
        </is>
      </c>
      <c r="B2" s="4" t="inlineStr">
        <is>
          <t xml:space="preserve"> </t>
        </is>
      </c>
    </row>
    <row r="3">
      <c r="A3" s="4" t="inlineStr">
        <is>
          <t>2025</t>
        </is>
      </c>
      <c r="B3" s="7" t="n">
        <v>60000</v>
      </c>
    </row>
    <row r="4">
      <c r="A4" s="4" t="inlineStr">
        <is>
          <t>2026</t>
        </is>
      </c>
      <c r="B4" s="6" t="n">
        <v>58000</v>
      </c>
    </row>
    <row r="5">
      <c r="A5" s="4" t="inlineStr">
        <is>
          <t>2027</t>
        </is>
      </c>
      <c r="B5" s="6" t="n">
        <v>10000</v>
      </c>
    </row>
    <row r="6">
      <c r="A6" s="4" t="inlineStr">
        <is>
          <t>Total undiscounted operating lease payments</t>
        </is>
      </c>
      <c r="B6" s="6" t="n">
        <v>128000</v>
      </c>
    </row>
    <row r="7">
      <c r="A7" s="4" t="inlineStr">
        <is>
          <t>Less: Imputed interest</t>
        </is>
      </c>
      <c r="B7" s="6" t="n">
        <v>13000</v>
      </c>
    </row>
    <row r="8">
      <c r="A8" s="4" t="inlineStr">
        <is>
          <t>Present value of operating lease liabilities</t>
        </is>
      </c>
      <c r="B8" s="7" t="n">
        <v>1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5" customWidth="1" min="2" max="2"/>
  </cols>
  <sheetData>
    <row r="1">
      <c r="A1" s="1" t="inlineStr">
        <is>
          <t>LEASES (Details Narrative)</t>
        </is>
      </c>
      <c r="B1" s="2" t="inlineStr">
        <is>
          <t>12 Months Ended</t>
        </is>
      </c>
    </row>
    <row r="2">
      <c r="B2" s="2" t="inlineStr">
        <is>
          <t>Dec. 31, 2024 USD ($)</t>
        </is>
      </c>
    </row>
    <row r="3">
      <c r="A3" s="4" t="inlineStr">
        <is>
          <t>Weighted-average remaining lease term</t>
        </is>
      </c>
      <c r="B3" s="4" t="inlineStr">
        <is>
          <t>2 years 2 months 15 days</t>
        </is>
      </c>
    </row>
    <row r="4">
      <c r="A4" s="4" t="inlineStr">
        <is>
          <t>Weighted-average discount rate</t>
        </is>
      </c>
      <c r="B4" s="14" t="n">
        <v>0.1</v>
      </c>
    </row>
    <row r="5">
      <c r="A5" s="4" t="inlineStr">
        <is>
          <t>Operating lease, expense</t>
        </is>
      </c>
      <c r="B5" s="7" t="n">
        <v>70000</v>
      </c>
    </row>
    <row r="6">
      <c r="A6" s="4" t="inlineStr">
        <is>
          <t>Minimum [Member]</t>
        </is>
      </c>
      <c r="B6" s="4" t="inlineStr">
        <is>
          <t xml:space="preserve"> </t>
        </is>
      </c>
    </row>
    <row r="7">
      <c r="A7" s="4" t="inlineStr">
        <is>
          <t>Lease term</t>
        </is>
      </c>
      <c r="B7" s="4" t="inlineStr">
        <is>
          <t>1 year</t>
        </is>
      </c>
    </row>
    <row r="8">
      <c r="A8" s="4" t="inlineStr">
        <is>
          <t>Maximum [Member]</t>
        </is>
      </c>
      <c r="B8" s="4" t="inlineStr">
        <is>
          <t xml:space="preserve"> </t>
        </is>
      </c>
    </row>
    <row r="9">
      <c r="A9" s="4" t="inlineStr">
        <is>
          <t>Lease term</t>
        </is>
      </c>
      <c r="B9"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MON SHARE EQUIVALENTS BEEN EXCLUDED FROM DILUTIVE LOSS PER SHARE AS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71627</v>
      </c>
      <c r="C4" s="6" t="n">
        <v>795083</v>
      </c>
    </row>
    <row r="5">
      <c r="A5" s="4" t="inlineStr">
        <is>
          <t>Stock Options - Employee and Non-employe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5059</v>
      </c>
      <c r="C7" s="6" t="n">
        <v>102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26568</v>
      </c>
      <c r="C10" s="6" t="n">
        <v>7848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REVENUE WITHIN GEOGRAPHIC AREA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 geographic areas</t>
        </is>
      </c>
      <c r="B4" s="7" t="n">
        <v>2558000</v>
      </c>
      <c r="C4" s="7" t="n">
        <v>228300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geographic areas</t>
        </is>
      </c>
      <c r="B7" s="6" t="n">
        <v>2450000</v>
      </c>
      <c r="C7" s="6" t="n">
        <v>2162000</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geographic areas</t>
        </is>
      </c>
      <c r="B10" s="6" t="n">
        <v>17000</v>
      </c>
      <c r="C10" s="6" t="n">
        <v>101000</v>
      </c>
    </row>
    <row r="11">
      <c r="A11" s="4" t="inlineStr">
        <is>
          <t>AUSTRAL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 geographic areas</t>
        </is>
      </c>
      <c r="B13" s="6" t="n">
        <v>29000</v>
      </c>
      <c r="C13" s="6" t="n">
        <v>19000</v>
      </c>
    </row>
    <row r="14">
      <c r="A14" s="4" t="inlineStr">
        <is>
          <t>ISRAE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 geographic areas</t>
        </is>
      </c>
      <c r="B16" s="6" t="n">
        <v>4000</v>
      </c>
      <c r="C16" s="6" t="n">
        <v>1000</v>
      </c>
    </row>
    <row r="17">
      <c r="A17" s="4" t="inlineStr">
        <is>
          <t>NEW ZEALAN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 geographic areas</t>
        </is>
      </c>
      <c r="B19" s="6" t="n">
        <v>12000</v>
      </c>
      <c r="C19" s="4" t="inlineStr">
        <is>
          <t xml:space="preserve"> </t>
        </is>
      </c>
    </row>
    <row r="20">
      <c r="A20" s="4" t="inlineStr">
        <is>
          <t>Other Country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 geographic areas</t>
        </is>
      </c>
      <c r="B22" s="7" t="n">
        <v>46000</v>
      </c>
      <c r="C2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OGRAPHIC INFORMATION AND MAJOR CUSTOMER DATA (Details Narrative) - Revenue Benchmark [Member] - Customer Concentration Risk [Member] - Customer [Member]</t>
        </is>
      </c>
      <c r="B1" s="2" t="inlineStr">
        <is>
          <t>12 Months Ended</t>
        </is>
      </c>
    </row>
    <row r="2">
      <c r="B2" s="2" t="inlineStr">
        <is>
          <t>Dec. 31, 2024 USD ($)</t>
        </is>
      </c>
    </row>
    <row r="3">
      <c r="A3" s="3" t="inlineStr">
        <is>
          <t>Revenue, Major Customer [Line Items]</t>
        </is>
      </c>
      <c r="B3" s="4" t="inlineStr">
        <is>
          <t xml:space="preserve"> </t>
        </is>
      </c>
    </row>
    <row r="4">
      <c r="A4" s="4" t="inlineStr">
        <is>
          <t>Revenues</t>
        </is>
      </c>
      <c r="B4" s="7" t="n">
        <v>800000</v>
      </c>
    </row>
    <row r="5">
      <c r="A5" s="4" t="inlineStr">
        <is>
          <t>Concentration risk, percentage</t>
        </is>
      </c>
      <c r="B5" s="14"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3" customWidth="1" min="10" max="10"/>
  </cols>
  <sheetData>
    <row r="1">
      <c r="A1" s="1" t="inlineStr">
        <is>
          <t>Consolidated Statement of Stockholders' Equity - USD ($)</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7" t="n">
        <v>2000</v>
      </c>
      <c r="G2" s="7" t="n">
        <v>65634000</v>
      </c>
      <c r="H2" s="7" t="n">
        <v>-18000</v>
      </c>
      <c r="I2" s="7" t="n">
        <v>-62385000</v>
      </c>
      <c r="J2" s="7" t="n">
        <v>3233000</v>
      </c>
    </row>
    <row r="3">
      <c r="A3" s="4" t="inlineStr">
        <is>
          <t>Balance, shares at Dec. 31, 2022</t>
        </is>
      </c>
      <c r="B3" s="4" t="inlineStr">
        <is>
          <t xml:space="preserve"> </t>
        </is>
      </c>
      <c r="C3" s="4" t="inlineStr">
        <is>
          <t xml:space="preserve"> </t>
        </is>
      </c>
      <c r="D3" s="4" t="inlineStr">
        <is>
          <t xml:space="preserve"> </t>
        </is>
      </c>
      <c r="E3" s="4" t="inlineStr">
        <is>
          <t xml:space="preserve"> </t>
        </is>
      </c>
      <c r="F3" s="6" t="n">
        <v>149195</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293000</v>
      </c>
      <c r="H4" s="4" t="inlineStr">
        <is>
          <t xml:space="preserve"> </t>
        </is>
      </c>
      <c r="I4" s="4" t="inlineStr">
        <is>
          <t xml:space="preserve"> </t>
        </is>
      </c>
      <c r="J4" s="6" t="n">
        <v>293000</v>
      </c>
    </row>
    <row r="5">
      <c r="A5" s="4" t="inlineStr">
        <is>
          <t>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000</v>
      </c>
      <c r="I5" s="4" t="inlineStr">
        <is>
          <t xml:space="preserve"> </t>
        </is>
      </c>
      <c r="J5" s="6" t="n">
        <v>-49000</v>
      </c>
    </row>
    <row r="6">
      <c r="A6" s="4" t="inlineStr">
        <is>
          <t>Exercise of options</t>
        </is>
      </c>
      <c r="B6" s="4" t="inlineStr">
        <is>
          <t xml:space="preserve"> </t>
        </is>
      </c>
      <c r="C6" s="4" t="inlineStr">
        <is>
          <t xml:space="preserve"> </t>
        </is>
      </c>
      <c r="D6" s="4" t="inlineStr">
        <is>
          <t xml:space="preserve"> </t>
        </is>
      </c>
      <c r="E6" s="4" t="inlineStr">
        <is>
          <t xml:space="preserve"> </t>
        </is>
      </c>
      <c r="F6" s="4" t="inlineStr">
        <is>
          <t xml:space="preserve"> </t>
        </is>
      </c>
      <c r="G6" s="6" t="n">
        <v>7000</v>
      </c>
      <c r="H6" s="4" t="inlineStr">
        <is>
          <t xml:space="preserve"> </t>
        </is>
      </c>
      <c r="I6" s="4" t="inlineStr">
        <is>
          <t xml:space="preserve"> </t>
        </is>
      </c>
      <c r="J6" s="6" t="n">
        <v>7000</v>
      </c>
    </row>
    <row r="7">
      <c r="A7" s="4" t="inlineStr">
        <is>
          <t>Exercise of pre-funded warrants, shares</t>
        </is>
      </c>
      <c r="B7" s="4" t="inlineStr">
        <is>
          <t xml:space="preserve"> </t>
        </is>
      </c>
      <c r="C7" s="4" t="inlineStr">
        <is>
          <t xml:space="preserve"> </t>
        </is>
      </c>
      <c r="D7" s="4" t="inlineStr">
        <is>
          <t xml:space="preserve"> </t>
        </is>
      </c>
      <c r="E7" s="4" t="inlineStr">
        <is>
          <t xml:space="preserve"> </t>
        </is>
      </c>
      <c r="F7" s="6" t="n">
        <v>496</v>
      </c>
      <c r="G7" s="4" t="inlineStr">
        <is>
          <t xml:space="preserve"> </t>
        </is>
      </c>
      <c r="H7" s="4" t="inlineStr">
        <is>
          <t xml:space="preserve"> </t>
        </is>
      </c>
      <c r="I7" s="4" t="inlineStr">
        <is>
          <t xml:space="preserve"> </t>
        </is>
      </c>
      <c r="J7" s="4" t="inlineStr">
        <is>
          <t xml:space="preserve"> </t>
        </is>
      </c>
    </row>
    <row r="8">
      <c r="A8" s="4" t="inlineStr">
        <is>
          <t>Exercise of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pre-funded warrants, shares</t>
        </is>
      </c>
      <c r="B9" s="4" t="inlineStr">
        <is>
          <t xml:space="preserve"> </t>
        </is>
      </c>
      <c r="C9" s="4" t="inlineStr">
        <is>
          <t xml:space="preserve"> </t>
        </is>
      </c>
      <c r="D9" s="4" t="inlineStr">
        <is>
          <t xml:space="preserve"> </t>
        </is>
      </c>
      <c r="E9" s="4" t="inlineStr">
        <is>
          <t xml:space="preserve"> </t>
        </is>
      </c>
      <c r="F9" s="6" t="n">
        <v>18543</v>
      </c>
      <c r="G9" s="4" t="inlineStr">
        <is>
          <t xml:space="preserve"> </t>
        </is>
      </c>
      <c r="H9" s="4" t="inlineStr">
        <is>
          <t xml:space="preserve"> </t>
        </is>
      </c>
      <c r="I9" s="4" t="inlineStr">
        <is>
          <t xml:space="preserve"> </t>
        </is>
      </c>
      <c r="J9" s="4" t="inlineStr">
        <is>
          <t xml:space="preserve"> </t>
        </is>
      </c>
    </row>
    <row r="10">
      <c r="A10" s="4" t="inlineStr">
        <is>
          <t>Issuance of common stock upon exercise of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7" t="n">
        <v>4215000</v>
      </c>
      <c r="H10" s="4" t="inlineStr">
        <is>
          <t xml:space="preserve"> </t>
        </is>
      </c>
      <c r="I10" s="4" t="inlineStr">
        <is>
          <t xml:space="preserve"> </t>
        </is>
      </c>
      <c r="J10" s="7" t="n">
        <v>4215000</v>
      </c>
    </row>
    <row r="11">
      <c r="A11" s="4" t="inlineStr">
        <is>
          <t>Issuance of common stock upon exercise of pre-funded warrants, shares</t>
        </is>
      </c>
      <c r="B11" s="4" t="inlineStr">
        <is>
          <t xml:space="preserve"> </t>
        </is>
      </c>
      <c r="C11" s="4" t="inlineStr">
        <is>
          <t xml:space="preserve"> </t>
        </is>
      </c>
      <c r="D11" s="4" t="inlineStr">
        <is>
          <t xml:space="preserve"> </t>
        </is>
      </c>
      <c r="E11" s="4" t="inlineStr">
        <is>
          <t xml:space="preserve"> </t>
        </is>
      </c>
      <c r="F11" s="6" t="n">
        <v>16364</v>
      </c>
      <c r="G11" s="4" t="inlineStr">
        <is>
          <t xml:space="preserve"> </t>
        </is>
      </c>
      <c r="H11" s="4" t="inlineStr">
        <is>
          <t xml:space="preserve"> </t>
        </is>
      </c>
      <c r="I11" s="4" t="inlineStr">
        <is>
          <t xml:space="preserve"> </t>
        </is>
      </c>
      <c r="J11" s="4" t="inlineStr">
        <is>
          <t xml:space="preserve"> </t>
        </is>
      </c>
    </row>
    <row r="12">
      <c r="A12" s="4" t="inlineStr">
        <is>
          <t>Rounding-up of fractional shares due to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unding-up of fractional shares due to reverse stock split, shares</t>
        </is>
      </c>
      <c r="B13" s="4" t="inlineStr">
        <is>
          <t xml:space="preserve"> </t>
        </is>
      </c>
      <c r="C13" s="4" t="inlineStr">
        <is>
          <t xml:space="preserve"> </t>
        </is>
      </c>
      <c r="D13" s="4" t="inlineStr">
        <is>
          <t xml:space="preserve"> </t>
        </is>
      </c>
      <c r="E13" s="4" t="inlineStr">
        <is>
          <t xml:space="preserve"> </t>
        </is>
      </c>
      <c r="F13" s="6" t="n">
        <v>1430</v>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711000</v>
      </c>
      <c r="J14" s="7" t="n">
        <v>-3711000</v>
      </c>
    </row>
    <row r="15">
      <c r="A15" s="4" t="inlineStr">
        <is>
          <t>Balance at Dec. 31, 2023</t>
        </is>
      </c>
      <c r="B15" s="4" t="inlineStr">
        <is>
          <t xml:space="preserve"> </t>
        </is>
      </c>
      <c r="C15" s="4" t="inlineStr">
        <is>
          <t xml:space="preserve"> </t>
        </is>
      </c>
      <c r="D15" s="4" t="inlineStr">
        <is>
          <t xml:space="preserve"> </t>
        </is>
      </c>
      <c r="E15" s="4" t="inlineStr">
        <is>
          <t xml:space="preserve"> </t>
        </is>
      </c>
      <c r="F15" s="7" t="n">
        <v>2000</v>
      </c>
      <c r="G15" s="6" t="n">
        <v>70149000</v>
      </c>
      <c r="H15" s="6" t="n">
        <v>-67000</v>
      </c>
      <c r="I15" s="6" t="n">
        <v>-66096000</v>
      </c>
      <c r="J15" s="6" t="n">
        <v>3988000</v>
      </c>
    </row>
    <row r="16">
      <c r="A16" s="4" t="inlineStr">
        <is>
          <t>Balance, shares at Dec. 31, 2023</t>
        </is>
      </c>
      <c r="B16" s="4" t="inlineStr">
        <is>
          <t xml:space="preserve"> </t>
        </is>
      </c>
      <c r="C16" s="4" t="inlineStr">
        <is>
          <t xml:space="preserve"> </t>
        </is>
      </c>
      <c r="D16" s="4" t="inlineStr">
        <is>
          <t xml:space="preserve"> </t>
        </is>
      </c>
      <c r="E16" s="4" t="inlineStr">
        <is>
          <t xml:space="preserve"> </t>
        </is>
      </c>
      <c r="F16" s="6" t="n">
        <v>186028</v>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356000</v>
      </c>
      <c r="H17" s="4" t="inlineStr">
        <is>
          <t xml:space="preserve"> </t>
        </is>
      </c>
      <c r="I17" s="4" t="inlineStr">
        <is>
          <t xml:space="preserve"> </t>
        </is>
      </c>
      <c r="J17" s="6" t="n">
        <v>356000</v>
      </c>
    </row>
    <row r="18">
      <c r="A18" s="4" t="inlineStr">
        <is>
          <t>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v>
      </c>
      <c r="I18" s="4" t="inlineStr">
        <is>
          <t xml:space="preserve"> </t>
        </is>
      </c>
      <c r="J18" s="6" t="n">
        <v>-13000</v>
      </c>
    </row>
    <row r="19">
      <c r="A19" s="4" t="inlineStr">
        <is>
          <t>Exercise of pre-funded warrants</t>
        </is>
      </c>
      <c r="B19" s="4" t="inlineStr">
        <is>
          <t xml:space="preserve"> </t>
        </is>
      </c>
      <c r="C19" s="4" t="inlineStr">
        <is>
          <t xml:space="preserve"> </t>
        </is>
      </c>
      <c r="D19" s="4" t="inlineStr">
        <is>
          <t xml:space="preserve"> </t>
        </is>
      </c>
      <c r="E19" s="4" t="inlineStr">
        <is>
          <t xml:space="preserve"> </t>
        </is>
      </c>
      <c r="F19" s="7" t="n">
        <v>1000</v>
      </c>
      <c r="G19" s="4" t="inlineStr">
        <is>
          <t xml:space="preserve"> </t>
        </is>
      </c>
      <c r="H19" s="4" t="inlineStr">
        <is>
          <t xml:space="preserve"> </t>
        </is>
      </c>
      <c r="I19" s="4" t="inlineStr">
        <is>
          <t xml:space="preserve"> </t>
        </is>
      </c>
      <c r="J19" s="6" t="n">
        <v>1000</v>
      </c>
    </row>
    <row r="20">
      <c r="A20" s="4" t="inlineStr">
        <is>
          <t>Exercise of pre-funded warrants, shares</t>
        </is>
      </c>
      <c r="B20" s="4" t="inlineStr">
        <is>
          <t xml:space="preserve"> </t>
        </is>
      </c>
      <c r="C20" s="4" t="inlineStr">
        <is>
          <t xml:space="preserve"> </t>
        </is>
      </c>
      <c r="D20" s="4" t="inlineStr">
        <is>
          <t xml:space="preserve"> </t>
        </is>
      </c>
      <c r="E20" s="4" t="inlineStr">
        <is>
          <t xml:space="preserve"> </t>
        </is>
      </c>
      <c r="F20" s="6" t="n">
        <v>125818</v>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pre-funded warrants, shares</t>
        </is>
      </c>
      <c r="B22" s="4" t="inlineStr">
        <is>
          <t xml:space="preserve"> </t>
        </is>
      </c>
      <c r="C22" s="4" t="inlineStr">
        <is>
          <t xml:space="preserve"> </t>
        </is>
      </c>
      <c r="D22" s="4" t="inlineStr">
        <is>
          <t xml:space="preserve"> </t>
        </is>
      </c>
      <c r="E22" s="4" t="inlineStr">
        <is>
          <t xml:space="preserve"> </t>
        </is>
      </c>
      <c r="F22" s="6" t="n">
        <v>67091</v>
      </c>
      <c r="G22" s="4" t="inlineStr">
        <is>
          <t xml:space="preserve"> </t>
        </is>
      </c>
      <c r="H22" s="4" t="inlineStr">
        <is>
          <t xml:space="preserve"> </t>
        </is>
      </c>
      <c r="I22" s="4" t="inlineStr">
        <is>
          <t xml:space="preserve"> </t>
        </is>
      </c>
      <c r="J22" s="4" t="inlineStr">
        <is>
          <t xml:space="preserve"> </t>
        </is>
      </c>
    </row>
    <row r="23">
      <c r="A23" s="4" t="inlineStr">
        <is>
          <t>Rounding-up of fractional shares due to revers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unding-up of fractional shares due to reverse stock split, shares</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705000</v>
      </c>
      <c r="J25" s="7" t="n">
        <v>-3705000</v>
      </c>
    </row>
    <row r="26">
      <c r="A26" s="4" t="inlineStr">
        <is>
          <t>Balance at Dec. 31, 2024</t>
        </is>
      </c>
      <c r="B26" s="4" t="inlineStr">
        <is>
          <t xml:space="preserve"> </t>
        </is>
      </c>
      <c r="C26" s="4" t="inlineStr">
        <is>
          <t xml:space="preserve"> </t>
        </is>
      </c>
      <c r="D26" s="4" t="inlineStr">
        <is>
          <t xml:space="preserve"> </t>
        </is>
      </c>
      <c r="E26" s="4" t="inlineStr">
        <is>
          <t xml:space="preserve"> </t>
        </is>
      </c>
      <c r="F26" s="7" t="n">
        <v>3000</v>
      </c>
      <c r="G26" s="7" t="n">
        <v>70505000</v>
      </c>
      <c r="H26" s="7" t="n">
        <v>-80000</v>
      </c>
      <c r="I26" s="7" t="n">
        <v>-69801000</v>
      </c>
      <c r="J26" s="7" t="n">
        <v>627000</v>
      </c>
    </row>
    <row r="27">
      <c r="A27" s="4" t="inlineStr">
        <is>
          <t>Balance, shares at Dec. 31, 2024</t>
        </is>
      </c>
      <c r="B27" s="4" t="inlineStr">
        <is>
          <t xml:space="preserve"> </t>
        </is>
      </c>
      <c r="C27" s="4" t="inlineStr">
        <is>
          <t xml:space="preserve"> </t>
        </is>
      </c>
      <c r="D27" s="4" t="inlineStr">
        <is>
          <t xml:space="preserve"> </t>
        </is>
      </c>
      <c r="E27" s="4" t="inlineStr">
        <is>
          <t xml:space="preserve"> </t>
        </is>
      </c>
      <c r="F27" s="6" t="n">
        <v>378941</v>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ASSUMPTIONS (Details)</t>
        </is>
      </c>
      <c r="B1" s="2" t="inlineStr">
        <is>
          <t>Dec. 31,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Expected term (in years)</t>
        </is>
      </c>
      <c r="B3" s="4" t="inlineStr">
        <is>
          <t xml:space="preserve"> </t>
        </is>
      </c>
      <c r="C3" s="4" t="inlineStr">
        <is>
          <t>5 years</t>
        </is>
      </c>
    </row>
    <row r="4">
      <c r="A4" s="4" t="inlineStr">
        <is>
          <t>Price at Valuation [Member] | Sanuwave Health, Inc.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1" t="n">
        <v>0.01</v>
      </c>
      <c r="C6" s="11" t="n">
        <v>0.01</v>
      </c>
    </row>
    <row r="7">
      <c r="A7" s="4" t="inlineStr">
        <is>
          <t>Measurement Input, Exercise Price [Member] | Sanuwave Health, Inc.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1" t="n">
        <v>0.19</v>
      </c>
      <c r="C9" s="11" t="n">
        <v>0.19</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4" t="inlineStr">
        <is>
          <t xml:space="preserve"> </t>
        </is>
      </c>
      <c r="C12" s="11" t="n">
        <v>3.49</v>
      </c>
    </row>
    <row r="13">
      <c r="A13" s="4" t="inlineStr">
        <is>
          <t>Measurement Input, Risk Free Interest Rate [Member] | Sanuwave Health, Inc.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1" t="n">
        <v>3.88</v>
      </c>
      <c r="C15" s="11" t="n">
        <v>3.88</v>
      </c>
    </row>
    <row r="16">
      <c r="A16" s="4" t="inlineStr">
        <is>
          <t>Measurement Input, Expected Term [Member] | Sanuwave Health, Inc.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term (in years)</t>
        </is>
      </c>
      <c r="B18" s="4" t="inlineStr">
        <is>
          <t>7 years</t>
        </is>
      </c>
      <c r="C18" s="4" t="inlineStr">
        <is>
          <t>7 years</t>
        </is>
      </c>
    </row>
    <row r="19">
      <c r="A19" s="4" t="inlineStr">
        <is>
          <t>Measurement Input, Price Volatility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and rights outstanding, measurement input</t>
        </is>
      </c>
      <c r="B21" s="4" t="inlineStr">
        <is>
          <t xml:space="preserve"> </t>
        </is>
      </c>
      <c r="C21" s="12" t="n">
        <v>147.6</v>
      </c>
    </row>
    <row r="22">
      <c r="A22" s="4" t="inlineStr">
        <is>
          <t>Measurement Input, Price Volatility [Member] | Sanuwave Health, Inc.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and rights outstanding, measurement input</t>
        </is>
      </c>
      <c r="B24" s="12" t="n">
        <v>147.8</v>
      </c>
      <c r="C24" s="12" t="n">
        <v>1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LEVEL 3 AND LIABILITY MEASURED AT FAIR VALUE (Details) - USD ($)</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Balance beginning</t>
        </is>
      </c>
      <c r="B4" s="7" t="n">
        <v>1000</v>
      </c>
      <c r="C4" s="4" t="inlineStr">
        <is>
          <t xml:space="preserve"> </t>
        </is>
      </c>
    </row>
    <row r="5">
      <c r="A5" s="4" t="inlineStr">
        <is>
          <t>Fair value adjustments - Sanuwave warrants</t>
        </is>
      </c>
      <c r="B5" s="6" t="n">
        <v>3000</v>
      </c>
      <c r="C5" s="7" t="n">
        <v>2000</v>
      </c>
    </row>
    <row r="6">
      <c r="A6" s="4" t="inlineStr">
        <is>
          <t>Balance beginning</t>
        </is>
      </c>
      <c r="B6" s="6" t="n">
        <v>0</v>
      </c>
      <c r="C6" s="6" t="n">
        <v>1000</v>
      </c>
    </row>
    <row r="7">
      <c r="A7" s="4" t="inlineStr">
        <is>
          <t>Derivative Asset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Balance beginning</t>
        </is>
      </c>
      <c r="B9" s="6" t="n">
        <v>1000</v>
      </c>
      <c r="C9" s="6" t="n">
        <v>3000</v>
      </c>
    </row>
    <row r="10">
      <c r="A10" s="4" t="inlineStr">
        <is>
          <t>Fair value adjustments - Sanuwave warrants</t>
        </is>
      </c>
      <c r="B10" s="6" t="n">
        <v>-1000</v>
      </c>
      <c r="C10" s="6" t="n">
        <v>-2000</v>
      </c>
    </row>
    <row r="11">
      <c r="A11" s="4" t="inlineStr">
        <is>
          <t>Balance beginning</t>
        </is>
      </c>
      <c r="B11" s="4" t="inlineStr">
        <is>
          <t xml:space="preserve"> </t>
        </is>
      </c>
      <c r="C11" s="7" t="n">
        <v>1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Other assets</t>
        </is>
      </c>
      <c r="B3" s="4" t="inlineStr">
        <is>
          <t xml:space="preserve"> </t>
        </is>
      </c>
      <c r="C3" s="7" t="n">
        <v>10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Other asse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Other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Other assets</t>
        </is>
      </c>
      <c r="B12" s="4" t="inlineStr">
        <is>
          <t xml:space="preserve"> </t>
        </is>
      </c>
      <c r="C12" s="7"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ASSETS (Details Narrative) - USD ($)</t>
        </is>
      </c>
      <c r="C1" s="2" t="inlineStr">
        <is>
          <t>12 Months Ended</t>
        </is>
      </c>
    </row>
    <row r="2">
      <c r="B2" s="2" t="inlineStr">
        <is>
          <t>Sep. 12, 2024</t>
        </is>
      </c>
      <c r="C2" s="2" t="inlineStr">
        <is>
          <t>Dec. 31, 2024</t>
        </is>
      </c>
      <c r="D2" s="2" t="inlineStr">
        <is>
          <t>Dec. 31, 2023</t>
        </is>
      </c>
      <c r="E2" s="2" t="inlineStr">
        <is>
          <t>Apr. 09,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term</t>
        </is>
      </c>
      <c r="B4" s="4" t="inlineStr">
        <is>
          <t xml:space="preserve"> </t>
        </is>
      </c>
      <c r="C4" s="4" t="inlineStr">
        <is>
          <t xml:space="preserve"> </t>
        </is>
      </c>
      <c r="D4" s="4" t="inlineStr">
        <is>
          <t>5 years</t>
        </is>
      </c>
      <c r="E4" s="4" t="inlineStr">
        <is>
          <t xml:space="preserve"> </t>
        </is>
      </c>
    </row>
    <row r="5">
      <c r="A5" s="4" t="inlineStr">
        <is>
          <t>Gain loss on contract termination</t>
        </is>
      </c>
      <c r="B5" s="7" t="n">
        <v>3000</v>
      </c>
      <c r="C5" s="4" t="inlineStr">
        <is>
          <t xml:space="preserve"> </t>
        </is>
      </c>
      <c r="D5" s="4" t="inlineStr">
        <is>
          <t xml:space="preserve"> </t>
        </is>
      </c>
      <c r="E5" s="4" t="inlineStr">
        <is>
          <t xml:space="preserve"> </t>
        </is>
      </c>
    </row>
    <row r="6">
      <c r="A6" s="4" t="inlineStr">
        <is>
          <t>Increase decrease in termination value by offset</t>
        </is>
      </c>
      <c r="B6" s="7" t="n">
        <v>1000</v>
      </c>
      <c r="C6" s="4" t="inlineStr">
        <is>
          <t xml:space="preserve"> </t>
        </is>
      </c>
      <c r="D6" s="4" t="inlineStr">
        <is>
          <t xml:space="preserve"> </t>
        </is>
      </c>
      <c r="E6" s="4" t="inlineStr">
        <is>
          <t xml:space="preserve"> </t>
        </is>
      </c>
    </row>
    <row r="7">
      <c r="A7" s="4" t="inlineStr">
        <is>
          <t>Warrants leaving balance</t>
        </is>
      </c>
      <c r="B7" s="4" t="inlineStr">
        <is>
          <t xml:space="preserve"> </t>
        </is>
      </c>
      <c r="C7" s="7" t="n">
        <v>0</v>
      </c>
      <c r="D7" s="7" t="n">
        <v>1000</v>
      </c>
      <c r="E7" s="4" t="inlineStr">
        <is>
          <t xml:space="preserve"> </t>
        </is>
      </c>
    </row>
    <row r="8">
      <c r="A8" s="4" t="inlineStr">
        <is>
          <t>Fair value of warrants</t>
        </is>
      </c>
      <c r="B8" s="4" t="inlineStr">
        <is>
          <t xml:space="preserve"> </t>
        </is>
      </c>
      <c r="C8" s="7" t="n">
        <v>3000</v>
      </c>
      <c r="D8" s="7" t="n">
        <v>2000</v>
      </c>
      <c r="E8" s="4" t="inlineStr">
        <is>
          <t xml:space="preserve"> </t>
        </is>
      </c>
    </row>
    <row r="9">
      <c r="A9" s="4" t="inlineStr">
        <is>
          <t>Licensing Agreement [Member] | Sanuwave Health,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10 years</t>
        </is>
      </c>
    </row>
    <row r="12">
      <c r="A12" s="4" t="inlineStr">
        <is>
          <t>Warrants issued to purchase common stock</t>
        </is>
      </c>
      <c r="B12" s="4" t="inlineStr">
        <is>
          <t xml:space="preserve"> </t>
        </is>
      </c>
      <c r="C12" s="4" t="inlineStr">
        <is>
          <t xml:space="preserve"> </t>
        </is>
      </c>
      <c r="D12" s="4" t="inlineStr">
        <is>
          <t xml:space="preserve"> </t>
        </is>
      </c>
      <c r="E12" s="6" t="n">
        <v>127000</v>
      </c>
    </row>
    <row r="13">
      <c r="A13" s="4" t="inlineStr">
        <is>
          <t>Exercise price of warrants per share</t>
        </is>
      </c>
      <c r="B13" s="4" t="inlineStr">
        <is>
          <t xml:space="preserve"> </t>
        </is>
      </c>
      <c r="C13" s="4" t="inlineStr">
        <is>
          <t xml:space="preserve"> </t>
        </is>
      </c>
      <c r="D13" s="4" t="inlineStr">
        <is>
          <t xml:space="preserve"> </t>
        </is>
      </c>
      <c r="E13" s="9" t="n">
        <v>0.19</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Mar. 15, 2022</t>
        </is>
      </c>
      <c r="C2" s="2" t="inlineStr">
        <is>
          <t>Feb. 26, 2021</t>
        </is>
      </c>
      <c r="D2" s="2" t="inlineStr">
        <is>
          <t>Dec. 31, 2024</t>
        </is>
      </c>
      <c r="E2" s="2" t="inlineStr">
        <is>
          <t>Dec. 31, 2023</t>
        </is>
      </c>
    </row>
    <row r="3">
      <c r="A3" s="4" t="inlineStr">
        <is>
          <t>Loss contingency damages sought value</t>
        </is>
      </c>
      <c r="B3" s="7" t="n">
        <v>1500250</v>
      </c>
      <c r="C3" s="7" t="n">
        <v>3000000</v>
      </c>
      <c r="D3" s="4" t="inlineStr">
        <is>
          <t xml:space="preserve"> </t>
        </is>
      </c>
      <c r="E3" s="4" t="inlineStr">
        <is>
          <t xml:space="preserve"> </t>
        </is>
      </c>
    </row>
    <row r="4">
      <c r="A4" s="4" t="inlineStr">
        <is>
          <t>Damages awarded value</t>
        </is>
      </c>
      <c r="B4" s="6" t="n">
        <v>1432000</v>
      </c>
      <c r="C4" s="4" t="inlineStr">
        <is>
          <t xml:space="preserve"> </t>
        </is>
      </c>
      <c r="D4" s="4" t="inlineStr">
        <is>
          <t xml:space="preserve"> </t>
        </is>
      </c>
      <c r="E4" s="4" t="inlineStr">
        <is>
          <t xml:space="preserve"> </t>
        </is>
      </c>
    </row>
    <row r="5">
      <c r="A5" s="4" t="inlineStr">
        <is>
          <t>Loss contingency damages paid value</t>
        </is>
      </c>
      <c r="B5" s="7" t="n">
        <v>68250</v>
      </c>
      <c r="C5" s="4" t="inlineStr">
        <is>
          <t xml:space="preserve"> </t>
        </is>
      </c>
      <c r="D5" s="4" t="inlineStr">
        <is>
          <t xml:space="preserve"> </t>
        </is>
      </c>
      <c r="E5" s="4" t="inlineStr">
        <is>
          <t xml:space="preserve"> </t>
        </is>
      </c>
    </row>
    <row r="6">
      <c r="A6" s="4" t="inlineStr">
        <is>
          <t>Arbitrator [Member]</t>
        </is>
      </c>
      <c r="B6" s="4" t="inlineStr">
        <is>
          <t xml:space="preserve"> </t>
        </is>
      </c>
      <c r="C6" s="4" t="inlineStr">
        <is>
          <t xml:space="preserve"> </t>
        </is>
      </c>
      <c r="D6" s="4" t="inlineStr">
        <is>
          <t xml:space="preserve"> </t>
        </is>
      </c>
      <c r="E6" s="4" t="inlineStr">
        <is>
          <t xml:space="preserve"> </t>
        </is>
      </c>
    </row>
    <row r="7">
      <c r="A7" s="4" t="inlineStr">
        <is>
          <t>Damages awarded value</t>
        </is>
      </c>
      <c r="B7" s="4" t="inlineStr">
        <is>
          <t xml:space="preserve"> </t>
        </is>
      </c>
      <c r="C7" s="4" t="inlineStr">
        <is>
          <t xml:space="preserve"> </t>
        </is>
      </c>
      <c r="D7" s="7" t="n">
        <v>2100000</v>
      </c>
      <c r="E7" s="7" t="n">
        <v>2000000</v>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LATED PARTY TRANSACTION (Details Narrative)</t>
        </is>
      </c>
      <c r="B1" s="2" t="inlineStr">
        <is>
          <t>12 Months Ended</t>
        </is>
      </c>
    </row>
    <row r="2">
      <c r="B2" s="2" t="inlineStr">
        <is>
          <t>Dec. 31, 2024 USD ($)</t>
        </is>
      </c>
    </row>
    <row r="3">
      <c r="A3" s="4" t="inlineStr">
        <is>
          <t>Pierson Ferdinand [Member]</t>
        </is>
      </c>
      <c r="B3" s="4" t="inlineStr">
        <is>
          <t xml:space="preserve"> </t>
        </is>
      </c>
    </row>
    <row r="4">
      <c r="A4" s="4" t="inlineStr">
        <is>
          <t>Payments for fees</t>
        </is>
      </c>
      <c r="B4" s="7" t="n">
        <v>6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PROVISION FOR INCOME TAXES EXPEN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18677</v>
      </c>
      <c r="C6" s="6" t="n">
        <v>-25000</v>
      </c>
    </row>
    <row r="7">
      <c r="A7" s="4" t="inlineStr">
        <is>
          <t>Total</t>
        </is>
      </c>
      <c r="B7" s="6" t="n">
        <v>18677</v>
      </c>
      <c r="C7" s="6" t="n">
        <v>-25000</v>
      </c>
    </row>
    <row r="8">
      <c r="A8" s="4" t="inlineStr">
        <is>
          <t>Federal</t>
        </is>
      </c>
      <c r="B8" s="6" t="n">
        <v>-815484</v>
      </c>
      <c r="C8" s="6" t="n">
        <v>-1226000</v>
      </c>
    </row>
    <row r="9">
      <c r="A9" s="4" t="inlineStr">
        <is>
          <t>State</t>
        </is>
      </c>
      <c r="B9" s="6" t="n">
        <v>-11269</v>
      </c>
      <c r="C9" s="6" t="n">
        <v>-43000</v>
      </c>
    </row>
    <row r="10">
      <c r="A10" s="4" t="inlineStr">
        <is>
          <t>Foreign</t>
        </is>
      </c>
      <c r="B10" s="6" t="n">
        <v>-3263</v>
      </c>
      <c r="C10" s="6" t="n">
        <v>2000</v>
      </c>
    </row>
    <row r="11">
      <c r="A11" s="4" t="inlineStr">
        <is>
          <t>Total</t>
        </is>
      </c>
      <c r="B11" s="6" t="n">
        <v>-830015</v>
      </c>
      <c r="C11" s="6" t="n">
        <v>-1267000</v>
      </c>
    </row>
    <row r="12">
      <c r="A12" s="4" t="inlineStr">
        <is>
          <t>Less: Valuation Allowance</t>
        </is>
      </c>
      <c r="B12" s="6" t="n">
        <v>830015</v>
      </c>
      <c r="C12" s="6" t="n">
        <v>1267000</v>
      </c>
    </row>
    <row r="13">
      <c r="A13" s="4" t="inlineStr">
        <is>
          <t>Total Tax</t>
        </is>
      </c>
      <c r="B13" s="7" t="n">
        <v>18677</v>
      </c>
      <c r="C13" s="7" t="n">
        <v>-25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STATUTORY U.S. FEDERAL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14" t="n">
        <v>0.21</v>
      </c>
      <c r="C4" s="14" t="n">
        <v>0.21</v>
      </c>
    </row>
    <row r="5">
      <c r="A5" s="4" t="inlineStr">
        <is>
          <t>State income taxes, net of federal benefit</t>
        </is>
      </c>
      <c r="B5" s="10" t="n">
        <v>0.0031</v>
      </c>
      <c r="C5" s="10" t="n">
        <v>0.0113</v>
      </c>
    </row>
    <row r="6">
      <c r="A6" s="4" t="inlineStr">
        <is>
          <t>Foreign rate differential</t>
        </is>
      </c>
      <c r="B6" s="10" t="n">
        <v>0.0004</v>
      </c>
      <c r="C6" s="4" t="inlineStr">
        <is>
          <t>(0.10%)</t>
        </is>
      </c>
    </row>
    <row r="7">
      <c r="A7" s="4" t="inlineStr">
        <is>
          <t>Permanent Items</t>
        </is>
      </c>
      <c r="B7" s="4" t="inlineStr">
        <is>
          <t>(0.04%)</t>
        </is>
      </c>
      <c r="C7" s="4" t="inlineStr">
        <is>
          <t>(0.63%)</t>
        </is>
      </c>
    </row>
    <row r="8">
      <c r="A8" s="4" t="inlineStr">
        <is>
          <t>Change in valuation allowance</t>
        </is>
      </c>
      <c r="B8" s="4" t="inlineStr">
        <is>
          <t>(21.51%)</t>
        </is>
      </c>
      <c r="C8" s="4" t="inlineStr">
        <is>
          <t>(33.54%)</t>
        </is>
      </c>
    </row>
    <row r="9">
      <c r="A9" s="4" t="inlineStr">
        <is>
          <t>Return to provision adjustments</t>
        </is>
      </c>
      <c r="B9" s="10" t="n">
        <v>0.004</v>
      </c>
      <c r="C9" s="10" t="n">
        <v>0.122</v>
      </c>
    </row>
    <row r="10">
      <c r="A10" s="4" t="inlineStr">
        <is>
          <t>Forfeited options</t>
        </is>
      </c>
      <c r="B10" s="14" t="n">
        <v>0</v>
      </c>
      <c r="C10" s="14" t="n">
        <v>0</v>
      </c>
    </row>
    <row r="11">
      <c r="A11" s="4" t="inlineStr">
        <is>
          <t>Other</t>
        </is>
      </c>
      <c r="B11" s="10" t="n">
        <v>0.003</v>
      </c>
      <c r="C11" s="4" t="inlineStr">
        <is>
          <t>(0.01%)</t>
        </is>
      </c>
    </row>
    <row r="12">
      <c r="A12" s="4" t="inlineStr">
        <is>
          <t>Effective tax rate</t>
        </is>
      </c>
      <c r="B12" s="4" t="inlineStr">
        <is>
          <t>(0.51%)</t>
        </is>
      </c>
      <c r="C12" s="10" t="n">
        <v>0.000599999999999999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BEFORE TAXES ON DOMESTIC AND FOREIG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3775000</v>
      </c>
      <c r="C4" s="7" t="n">
        <v>3785000</v>
      </c>
    </row>
    <row r="5">
      <c r="A5" s="4" t="inlineStr">
        <is>
          <t>Foreign</t>
        </is>
      </c>
      <c r="B5" s="6" t="n">
        <v>-89000</v>
      </c>
      <c r="C5" s="6" t="n">
        <v>-103000</v>
      </c>
    </row>
    <row r="6">
      <c r="A6" s="4" t="inlineStr">
        <is>
          <t>Loss before taxes</t>
        </is>
      </c>
      <c r="B6" s="7" t="n">
        <v>3686000</v>
      </c>
      <c r="C6" s="7" t="n">
        <v>3682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7" t="n">
        <v>9032000</v>
      </c>
      <c r="C3" s="7" t="n">
        <v>8486000</v>
      </c>
    </row>
    <row r="4">
      <c r="A4" s="4" t="inlineStr">
        <is>
          <t>Capital loss carryforward</t>
        </is>
      </c>
      <c r="B4" s="6" t="n">
        <v>5000</v>
      </c>
      <c r="C4" s="4" t="inlineStr">
        <is>
          <t xml:space="preserve"> </t>
        </is>
      </c>
    </row>
    <row r="5">
      <c r="A5" s="4" t="inlineStr">
        <is>
          <t>Arbitration accrual</t>
        </is>
      </c>
      <c r="B5" s="6" t="n">
        <v>414000</v>
      </c>
      <c r="C5" s="6" t="n">
        <v>414000</v>
      </c>
    </row>
    <row r="6">
      <c r="A6" s="4" t="inlineStr">
        <is>
          <t>Stock compensation and other</t>
        </is>
      </c>
      <c r="B6" s="6" t="n">
        <v>849000</v>
      </c>
      <c r="C6" s="6" t="n">
        <v>570000</v>
      </c>
    </row>
    <row r="7">
      <c r="A7" s="4" t="inlineStr">
        <is>
          <t>Deferred tax assets before valuation allowance</t>
        </is>
      </c>
      <c r="B7" s="6" t="n">
        <v>10300000</v>
      </c>
      <c r="C7" s="6" t="n">
        <v>9470000</v>
      </c>
    </row>
    <row r="8">
      <c r="A8" s="4" t="inlineStr">
        <is>
          <t>Valuation allowance</t>
        </is>
      </c>
      <c r="B8" s="6" t="n">
        <v>-10300000</v>
      </c>
      <c r="C8" s="6" t="n">
        <v>-94700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705000</v>
      </c>
      <c r="C4" s="7" t="n">
        <v>-371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00</v>
      </c>
      <c r="C6" s="6" t="n">
        <v>1000</v>
      </c>
    </row>
    <row r="7">
      <c r="A7" s="4" t="inlineStr">
        <is>
          <t>Stock-based compensation</t>
        </is>
      </c>
      <c r="B7" s="6" t="n">
        <v>356000</v>
      </c>
      <c r="C7" s="6" t="n">
        <v>293000</v>
      </c>
    </row>
    <row r="8">
      <c r="A8" s="4" t="inlineStr">
        <is>
          <t>Noncash interest expense</t>
        </is>
      </c>
      <c r="B8" s="6" t="n">
        <v>100000</v>
      </c>
      <c r="C8" s="6" t="n">
        <v>135000</v>
      </c>
    </row>
    <row r="9">
      <c r="A9" s="4" t="inlineStr">
        <is>
          <t>Change in fair value of equity investment</t>
        </is>
      </c>
      <c r="B9" s="4" t="inlineStr">
        <is>
          <t xml:space="preserve"> </t>
        </is>
      </c>
      <c r="C9" s="6" t="n">
        <v>2000</v>
      </c>
    </row>
    <row r="10">
      <c r="A10" s="4" t="inlineStr">
        <is>
          <t>Gain/Loss on termination of investment</t>
        </is>
      </c>
      <c r="B10" s="6" t="n">
        <v>1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Trade receivable</t>
        </is>
      </c>
      <c r="B12" s="6" t="n">
        <v>221000</v>
      </c>
      <c r="C12" s="6" t="n">
        <v>-309000</v>
      </c>
    </row>
    <row r="13">
      <c r="A13" s="4" t="inlineStr">
        <is>
          <t>Other accounts receivable and prepaid expenses</t>
        </is>
      </c>
      <c r="B13" s="6" t="n">
        <v>-136000</v>
      </c>
      <c r="C13" s="6" t="n">
        <v>558000</v>
      </c>
    </row>
    <row r="14">
      <c r="A14" s="4" t="inlineStr">
        <is>
          <t>Inventory</t>
        </is>
      </c>
      <c r="B14" s="6" t="n">
        <v>541000</v>
      </c>
      <c r="C14" s="6" t="n">
        <v>-557000</v>
      </c>
    </row>
    <row r="15">
      <c r="A15" s="4" t="inlineStr">
        <is>
          <t>Trade payables</t>
        </is>
      </c>
      <c r="B15" s="6" t="n">
        <v>-91000</v>
      </c>
      <c r="C15" s="6" t="n">
        <v>72000</v>
      </c>
    </row>
    <row r="16">
      <c r="A16" s="4" t="inlineStr">
        <is>
          <t>Other accounts payable and accrued expenses</t>
        </is>
      </c>
      <c r="B16" s="6" t="n">
        <v>242000</v>
      </c>
      <c r="C16" s="6" t="n">
        <v>-18000</v>
      </c>
    </row>
    <row r="17">
      <c r="A17" s="4" t="inlineStr">
        <is>
          <t>Deferred revenue</t>
        </is>
      </c>
      <c r="B17" s="6" t="n">
        <v>-46000</v>
      </c>
      <c r="C17" s="6" t="n">
        <v>-67000</v>
      </c>
    </row>
    <row r="18">
      <c r="A18" s="4" t="inlineStr">
        <is>
          <t>Accrued severance pay, net</t>
        </is>
      </c>
      <c r="B18" s="4" t="inlineStr">
        <is>
          <t xml:space="preserve"> </t>
        </is>
      </c>
      <c r="C18" s="6" t="n">
        <v>-1000</v>
      </c>
    </row>
    <row r="19">
      <c r="A19" s="4" t="inlineStr">
        <is>
          <t>Net cash used in operating activities</t>
        </is>
      </c>
      <c r="B19" s="6" t="n">
        <v>-2516000</v>
      </c>
      <c r="C19" s="6" t="n">
        <v>-3602000</v>
      </c>
    </row>
    <row r="20">
      <c r="A20" s="3" t="inlineStr">
        <is>
          <t>Cash flows from investing activities:</t>
        </is>
      </c>
      <c r="B20" s="4" t="inlineStr">
        <is>
          <t xml:space="preserve"> </t>
        </is>
      </c>
      <c r="C20" s="4" t="inlineStr">
        <is>
          <t xml:space="preserve"> </t>
        </is>
      </c>
    </row>
    <row r="21">
      <c r="A21" s="4" t="inlineStr">
        <is>
          <t>Purchases of fixed assets</t>
        </is>
      </c>
      <c r="B21" s="6" t="n">
        <v>-3000</v>
      </c>
      <c r="C21" s="6" t="n">
        <v>-1000</v>
      </c>
    </row>
    <row r="22">
      <c r="A22" s="4" t="inlineStr">
        <is>
          <t>Net cash used in investing activities</t>
        </is>
      </c>
      <c r="B22" s="6" t="n">
        <v>-3000</v>
      </c>
      <c r="C22" s="6" t="n">
        <v>-1000</v>
      </c>
    </row>
    <row r="23">
      <c r="A23" s="3" t="inlineStr">
        <is>
          <t>Cash flows from financing activities:</t>
        </is>
      </c>
      <c r="B23" s="4" t="inlineStr">
        <is>
          <t xml:space="preserve"> </t>
        </is>
      </c>
      <c r="C23" s="4" t="inlineStr">
        <is>
          <t xml:space="preserve"> </t>
        </is>
      </c>
    </row>
    <row r="24">
      <c r="A24" s="4" t="inlineStr">
        <is>
          <t>Proceeds from sale of common stock, net</t>
        </is>
      </c>
      <c r="B24" s="4" t="inlineStr">
        <is>
          <t xml:space="preserve"> </t>
        </is>
      </c>
      <c r="C24" s="6" t="n">
        <v>4215000</v>
      </c>
    </row>
    <row r="25">
      <c r="A25" s="4" t="inlineStr">
        <is>
          <t>Proceeds from exercise of options</t>
        </is>
      </c>
      <c r="B25" s="4" t="inlineStr">
        <is>
          <t xml:space="preserve"> </t>
        </is>
      </c>
      <c r="C25" s="6" t="n">
        <v>7000</v>
      </c>
    </row>
    <row r="26">
      <c r="A26" s="4" t="inlineStr">
        <is>
          <t>Proceeds from exercise of prefunded warrants</t>
        </is>
      </c>
      <c r="B26" s="6" t="n">
        <v>1000</v>
      </c>
      <c r="C26" s="4" t="inlineStr">
        <is>
          <t xml:space="preserve"> </t>
        </is>
      </c>
    </row>
    <row r="27">
      <c r="A27" s="4" t="inlineStr">
        <is>
          <t>Net cash provided by financing activities</t>
        </is>
      </c>
      <c r="B27" s="6" t="n">
        <v>1000</v>
      </c>
      <c r="C27" s="6" t="n">
        <v>4222000</v>
      </c>
    </row>
    <row r="28">
      <c r="A28" s="4" t="inlineStr">
        <is>
          <t>Effects of currency translation on cash</t>
        </is>
      </c>
      <c r="B28" s="6" t="n">
        <v>-13000</v>
      </c>
      <c r="C28" s="6" t="n">
        <v>-49000</v>
      </c>
    </row>
    <row r="29">
      <c r="A29" s="4" t="inlineStr">
        <is>
          <t>Net (decrease) increase in cash</t>
        </is>
      </c>
      <c r="B29" s="6" t="n">
        <v>-2531000</v>
      </c>
      <c r="C29" s="6" t="n">
        <v>570000</v>
      </c>
    </row>
    <row r="30">
      <c r="A30" s="4" t="inlineStr">
        <is>
          <t>Cash at beginning of period</t>
        </is>
      </c>
      <c r="B30" s="6" t="n">
        <v>3283000</v>
      </c>
      <c r="C30" s="6" t="n">
        <v>2713000</v>
      </c>
    </row>
    <row r="31">
      <c r="A31" s="4" t="inlineStr">
        <is>
          <t>Cash at end of period</t>
        </is>
      </c>
      <c r="B31" s="7" t="n">
        <v>752000</v>
      </c>
      <c r="C31" s="7" t="n">
        <v>328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Federal net operating loss carried forward</t>
        </is>
      </c>
      <c r="B4" s="4" t="inlineStr">
        <is>
          <t xml:space="preserve"> </t>
        </is>
      </c>
      <c r="C4" s="7" t="n">
        <v>27400000</v>
      </c>
    </row>
    <row r="5">
      <c r="A5" s="4" t="inlineStr">
        <is>
          <t>Federal net operating loss offset against taxable income</t>
        </is>
      </c>
      <c r="B5" s="4" t="inlineStr">
        <is>
          <t xml:space="preserve"> </t>
        </is>
      </c>
      <c r="C5" s="6" t="n">
        <v>14000000</v>
      </c>
    </row>
    <row r="6">
      <c r="A6" s="4" t="inlineStr">
        <is>
          <t>Net operating loss carryforwards</t>
        </is>
      </c>
      <c r="B6" s="4" t="inlineStr">
        <is>
          <t xml:space="preserve"> </t>
        </is>
      </c>
      <c r="C6" s="6" t="n">
        <v>400000</v>
      </c>
    </row>
    <row r="7">
      <c r="A7" s="4" t="inlineStr">
        <is>
          <t>Franchise fees</t>
        </is>
      </c>
      <c r="B7" s="4" t="inlineStr">
        <is>
          <t xml:space="preserve"> </t>
        </is>
      </c>
      <c r="C7" s="7" t="n">
        <v>4000</v>
      </c>
    </row>
    <row r="8">
      <c r="A8" s="4" t="inlineStr">
        <is>
          <t>Corporate tax rate</t>
        </is>
      </c>
      <c r="B8" s="14" t="n">
        <v>0.21</v>
      </c>
      <c r="C8" s="14" t="n">
        <v>0.21</v>
      </c>
    </row>
    <row r="9">
      <c r="A9" s="4" t="inlineStr">
        <is>
          <t>Net increases in valuation allowance</t>
        </is>
      </c>
      <c r="B9" s="7" t="n">
        <v>830000</v>
      </c>
      <c r="C9" s="7" t="n">
        <v>1267000</v>
      </c>
    </row>
    <row r="10">
      <c r="A10" s="4" t="inlineStr">
        <is>
          <t>ISRAEL</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Corporate tax rate</t>
        </is>
      </c>
      <c r="B12" s="14" t="n">
        <v>0.23</v>
      </c>
      <c r="C12" s="14" t="n">
        <v>0.23</v>
      </c>
    </row>
    <row r="13">
      <c r="A13" s="4" t="inlineStr">
        <is>
          <t>Domestic Tax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Net operating loss carry forward</t>
        </is>
      </c>
      <c r="B15" s="4" t="inlineStr">
        <is>
          <t xml:space="preserve"> </t>
        </is>
      </c>
      <c r="C15" s="7" t="n">
        <v>41300000</v>
      </c>
    </row>
    <row r="16">
      <c r="A16" s="4" t="inlineStr">
        <is>
          <t>Operating loss carryforwards expiration term</t>
        </is>
      </c>
      <c r="B16" s="4" t="inlineStr">
        <is>
          <t xml:space="preserve"> </t>
        </is>
      </c>
      <c r="C16" s="4" t="inlineStr">
        <is>
          <t>20 years</t>
        </is>
      </c>
    </row>
    <row r="17">
      <c r="A17" s="4" t="inlineStr">
        <is>
          <t>State and Local Jurisdiction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Net operating loss carry forward</t>
        </is>
      </c>
      <c r="B19" s="4" t="inlineStr">
        <is>
          <t xml:space="preserve"> </t>
        </is>
      </c>
      <c r="C19" s="7" t="n">
        <v>54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H1" s="2" t="inlineStr">
        <is>
          <t>12 Months Ended</t>
        </is>
      </c>
    </row>
    <row r="2">
      <c r="B2" s="2" t="inlineStr">
        <is>
          <t>Mar. 13, 2025</t>
        </is>
      </c>
      <c r="C2" s="2" t="inlineStr">
        <is>
          <t>Mar. 12, 2025</t>
        </is>
      </c>
      <c r="D2" s="2" t="inlineStr">
        <is>
          <t>Feb. 14, 2025</t>
        </is>
      </c>
      <c r="E2" s="2" t="inlineStr">
        <is>
          <t>Jan. 07, 2025</t>
        </is>
      </c>
      <c r="F2" s="2" t="inlineStr">
        <is>
          <t>Mar. 31, 2024</t>
        </is>
      </c>
      <c r="G2" s="2" t="inlineStr">
        <is>
          <t>Feb. 16, 2023</t>
        </is>
      </c>
      <c r="H2" s="2" t="inlineStr">
        <is>
          <t>Dec. 31, 2024</t>
        </is>
      </c>
      <c r="I2" s="2" t="inlineStr">
        <is>
          <t>Dec. 31, 2023</t>
        </is>
      </c>
      <c r="J2" s="2" t="inlineStr">
        <is>
          <t>Jul. 01, 2025</t>
        </is>
      </c>
      <c r="K2" s="2" t="inlineStr">
        <is>
          <t>Mar. 26, 2025</t>
        </is>
      </c>
      <c r="L2" s="2" t="inlineStr">
        <is>
          <t>Mar. 04, 2025</t>
        </is>
      </c>
      <c r="M2" s="2" t="inlineStr">
        <is>
          <t>Feb. 28, 2025</t>
        </is>
      </c>
      <c r="N2" s="2" t="inlineStr">
        <is>
          <t>Feb. 26, 2025</t>
        </is>
      </c>
      <c r="O2" s="2" t="inlineStr">
        <is>
          <t>Feb. 13, 2025</t>
        </is>
      </c>
      <c r="P2" s="2" t="inlineStr">
        <is>
          <t>Jan. 31, 2025</t>
        </is>
      </c>
      <c r="Q2" s="2" t="inlineStr">
        <is>
          <t>Aug. 30, 2023</t>
        </is>
      </c>
    </row>
    <row r="3">
      <c r="A3" s="4" t="inlineStr">
        <is>
          <t>Reverse stock split outstanding shares</t>
        </is>
      </c>
      <c r="B3" s="6" t="n">
        <v>792394</v>
      </c>
      <c r="C3" s="6" t="n">
        <v>8716327</v>
      </c>
      <c r="D3" s="4" t="inlineStr">
        <is>
          <t xml:space="preserve"> </t>
        </is>
      </c>
      <c r="E3" s="4" t="inlineStr">
        <is>
          <t xml:space="preserve"> </t>
        </is>
      </c>
      <c r="F3" s="6" t="n">
        <v>47</v>
      </c>
      <c r="G3" s="6" t="n">
        <v>1572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remained unchanged</t>
        </is>
      </c>
      <c r="B4" s="6" t="n">
        <v>40000000</v>
      </c>
      <c r="C4" s="4" t="inlineStr">
        <is>
          <t xml:space="preserve"> </t>
        </is>
      </c>
      <c r="D4" s="4" t="inlineStr">
        <is>
          <t xml:space="preserve"> </t>
        </is>
      </c>
      <c r="E4" s="4" t="inlineStr">
        <is>
          <t xml:space="preserve"> </t>
        </is>
      </c>
      <c r="F4" s="4" t="inlineStr">
        <is>
          <t xml:space="preserve"> </t>
        </is>
      </c>
      <c r="G4" s="4" t="inlineStr">
        <is>
          <t xml:space="preserve"> </t>
        </is>
      </c>
      <c r="H4" s="6" t="n">
        <v>40000000</v>
      </c>
      <c r="I4" s="6" t="n">
        <v>4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erse stock split outstanding shares</t>
        </is>
      </c>
      <c r="B6" s="6" t="n">
        <v>792394</v>
      </c>
      <c r="C6" s="6" t="n">
        <v>87163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remained unchanged</t>
        </is>
      </c>
      <c r="B7" s="6" t="n">
        <v>4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ubsequent Event [Member] | ENvue Medical Holding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3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00000</v>
      </c>
      <c r="L10" s="7" t="n">
        <v>250000</v>
      </c>
      <c r="M10" s="4" t="inlineStr">
        <is>
          <t xml:space="preserve"> </t>
        </is>
      </c>
      <c r="N10" s="7" t="n">
        <v>250000</v>
      </c>
      <c r="O10" s="4" t="inlineStr">
        <is>
          <t xml:space="preserve"> </t>
        </is>
      </c>
      <c r="P10" s="4" t="inlineStr">
        <is>
          <t xml:space="preserve"> </t>
        </is>
      </c>
      <c r="Q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4.890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5" t="n">
        <v>0.9781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new shar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091</v>
      </c>
      <c r="I16" s="6" t="n">
        <v>1636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exercise, convers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64271</v>
      </c>
    </row>
    <row r="18">
      <c r="A18" s="4" t="inlineStr">
        <is>
          <t>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3" t="n">
        <v>0.0001</v>
      </c>
    </row>
    <row r="19">
      <c r="A19" s="4" t="inlineStr">
        <is>
          <t>Reverse stock split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v>
      </c>
      <c r="I19" s="6" t="n">
        <v>143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exercise, convers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64271</v>
      </c>
    </row>
    <row r="22">
      <c r="A22" s="4" t="inlineStr">
        <is>
          <t>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16.17</v>
      </c>
    </row>
    <row r="23">
      <c r="A23" s="4" t="inlineStr">
        <is>
          <t>Securities Exchang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500000</v>
      </c>
      <c r="P24" s="4" t="inlineStr">
        <is>
          <t xml:space="preserve"> </t>
        </is>
      </c>
      <c r="Q24" s="4" t="inlineStr">
        <is>
          <t xml:space="preserve"> </t>
        </is>
      </c>
    </row>
    <row r="25">
      <c r="A25" s="4" t="inlineStr">
        <is>
          <t>Securities Exchange Agreement [Member] | Common Stock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new share issued</t>
        </is>
      </c>
      <c r="B26" s="4" t="inlineStr">
        <is>
          <t xml:space="preserve"> </t>
        </is>
      </c>
      <c r="C26" s="4" t="inlineStr">
        <is>
          <t xml:space="preserve"> </t>
        </is>
      </c>
      <c r="D26" s="4" t="inlineStr">
        <is>
          <t xml:space="preserve"> </t>
        </is>
      </c>
      <c r="E26" s="6" t="n">
        <v>4564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curities Exchange Agreement [Member] | Warra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 convers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8562</v>
      </c>
      <c r="K28" s="4" t="inlineStr">
        <is>
          <t xml:space="preserve"> </t>
        </is>
      </c>
      <c r="L28" s="4" t="inlineStr">
        <is>
          <t xml:space="preserve"> </t>
        </is>
      </c>
      <c r="M28" s="6" t="n">
        <v>177773</v>
      </c>
      <c r="N28" s="4" t="inlineStr">
        <is>
          <t xml:space="preserve"> </t>
        </is>
      </c>
      <c r="O28" s="4" t="inlineStr">
        <is>
          <t xml:space="preserve"> </t>
        </is>
      </c>
      <c r="P28" s="6" t="n">
        <v>177773</v>
      </c>
      <c r="Q28" s="4" t="inlineStr">
        <is>
          <t xml:space="preserve"> </t>
        </is>
      </c>
    </row>
    <row r="29">
      <c r="A29" s="4" t="inlineStr">
        <is>
          <t>Securities Exchange Agreement [Member] | Pre-Funded Warrant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exercise, conversion shares</t>
        </is>
      </c>
      <c r="B30" s="4" t="inlineStr">
        <is>
          <t xml:space="preserve"> </t>
        </is>
      </c>
      <c r="C30" s="4" t="inlineStr">
        <is>
          <t xml:space="preserve"> </t>
        </is>
      </c>
      <c r="D30" s="4" t="inlineStr">
        <is>
          <t xml:space="preserve"> </t>
        </is>
      </c>
      <c r="E30" s="6" t="n">
        <v>1781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78132</v>
      </c>
      <c r="N30" s="4" t="inlineStr">
        <is>
          <t xml:space="preserve"> </t>
        </is>
      </c>
      <c r="O30" s="4" t="inlineStr">
        <is>
          <t xml:space="preserve"> </t>
        </is>
      </c>
      <c r="P30" s="6" t="n">
        <v>178132</v>
      </c>
      <c r="Q30" s="4" t="inlineStr">
        <is>
          <t xml:space="preserve"> </t>
        </is>
      </c>
    </row>
    <row r="31">
      <c r="A31" s="4" t="inlineStr">
        <is>
          <t>Exercise price per share</t>
        </is>
      </c>
      <c r="B31" s="4" t="inlineStr">
        <is>
          <t xml:space="preserve"> </t>
        </is>
      </c>
      <c r="C31" s="4" t="inlineStr">
        <is>
          <t xml:space="preserve"> </t>
        </is>
      </c>
      <c r="D31" s="4" t="inlineStr">
        <is>
          <t xml:space="preserve"> </t>
        </is>
      </c>
      <c r="E31" s="15" t="n">
        <v>6.8296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curities Exchange Agreement [Member] | A-1 Warrant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exercise, conversion shares</t>
        </is>
      </c>
      <c r="B33" s="4" t="inlineStr">
        <is>
          <t xml:space="preserve"> </t>
        </is>
      </c>
      <c r="C33" s="4" t="inlineStr">
        <is>
          <t xml:space="preserve"> </t>
        </is>
      </c>
      <c r="D33" s="4" t="inlineStr">
        <is>
          <t xml:space="preserve"> </t>
        </is>
      </c>
      <c r="E33" s="6" t="n">
        <v>26427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exercise price</t>
        </is>
      </c>
      <c r="B34" s="4" t="inlineStr">
        <is>
          <t xml:space="preserve"> </t>
        </is>
      </c>
      <c r="C34" s="4" t="inlineStr">
        <is>
          <t xml:space="preserve"> </t>
        </is>
      </c>
      <c r="D34" s="4" t="inlineStr">
        <is>
          <t xml:space="preserve"> </t>
        </is>
      </c>
      <c r="E34" s="9" t="n">
        <v>16.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erger Agreement [Member] | Subsequent Event [Member] | Series X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shares</t>
        </is>
      </c>
      <c r="B36" s="4" t="inlineStr">
        <is>
          <t xml:space="preserve"> </t>
        </is>
      </c>
      <c r="C36" s="4" t="inlineStr">
        <is>
          <t xml:space="preserve"> </t>
        </is>
      </c>
      <c r="D36" s="6" t="n">
        <v>5772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erger Agreement [Member] | Common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new share issued</t>
        </is>
      </c>
      <c r="B38" s="4" t="inlineStr">
        <is>
          <t xml:space="preserve"> </t>
        </is>
      </c>
      <c r="C38" s="4" t="inlineStr">
        <is>
          <t xml:space="preserve"> </t>
        </is>
      </c>
      <c r="D38" s="6" t="n">
        <v>17349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centage for exchange capital for consideration</t>
        </is>
      </c>
      <c r="B39" s="4" t="inlineStr">
        <is>
          <t xml:space="preserve"> </t>
        </is>
      </c>
      <c r="C39" s="4" t="inlineStr">
        <is>
          <t xml:space="preserve"> </t>
        </is>
      </c>
      <c r="D39" s="14"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erger Agreement [Member] | Common Stock [Member] | Subsequent Event [Member] | Series X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shares</t>
        </is>
      </c>
      <c r="B41" s="4" t="inlineStr">
        <is>
          <t xml:space="preserve"> </t>
        </is>
      </c>
      <c r="C41" s="4" t="inlineStr">
        <is>
          <t xml:space="preserve"> </t>
        </is>
      </c>
      <c r="D41" s="6"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description</t>
        </is>
      </c>
      <c r="B42" s="4" t="inlineStr">
        <is>
          <t xml:space="preserve"> </t>
        </is>
      </c>
      <c r="C42" s="4" t="inlineStr">
        <is>
          <t xml:space="preserve"> </t>
        </is>
      </c>
      <c r="D42" s="4" t="inlineStr">
        <is>
          <t>the holders of the outstanding equity
of ENvue immediately prior to the First Effective Time own 19.9% of the common stock of the Company and 85.0% of the outstanding equity
of the Company (assuming the Series X Preferred Stock is converting at a ratio of 1,000:1) immediately following the First Effective
Time, which following Merger Stockholder Approval will allow the Series X Preferred Stock to convert to common stock of the Company which
may result in the holders of ENvue to own 85% of the common stock of the Company, and (ii) the holders of the Company’s outstanding
equity immediately prior to the First Effective Time own 80.1% of the common stock of the Company and 15.0% of the outstanding equity
of the Company (assuming the Series X Preferred Stock is converting at a ratio of 1,000:1) immediately following the First Effective
Time, which following Merger Stockholder Approval which will allow the Series X Preferred Stock to convert to common stock of the Company
which may result in our holders owning 15% of common stock of the Company.</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erger Agreement [Member] | Common Stock [Member] | Subsequent Ev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for number of outstanding common stock</t>
        </is>
      </c>
      <c r="B44" s="4" t="inlineStr">
        <is>
          <t xml:space="preserve"> </t>
        </is>
      </c>
      <c r="C44" s="4" t="inlineStr">
        <is>
          <t xml:space="preserve"> </t>
        </is>
      </c>
      <c r="D44" s="10" t="n">
        <v>0.1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2">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3705</v>
      </c>
      <c r="C4" s="7" t="n">
        <v>-37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Disclosure - Insider Trading Policies and Procedures</t>
        </is>
      </c>
      <c r="B4" s="4" t="inlineStr">
        <is>
          <t>We
maintain an insider trading policy that applies to our officers and directors that prohibits trading our securities during certain established
periods and when in possession of material non-public information. It also prohibits, unless approved in advance in limited circumstances
by the policy administrator, the hedging of our securities, including short sales or purchases or sales of derivative securities based
on our securities, and the use of our securities to secure a margin or other loan. Since the adoption of our insider trading policy,
the policy administrator has not granted any such exemptions to the policy’s general prohibition on hedging or pledging. While
the Company is not subject to the insider trading policy, the company does not trade in its securities when it is in possession of material
nonpublic information other than pursuant to previously adopted Rule 10b5-1 trading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30:04Z</dcterms:created>
  <dcterms:modified xmlns:dcterms="http://purl.org/dc/terms/" xmlns:xsi="http://www.w3.org/2001/XMLSchema-instance" xsi:type="dcterms:W3CDTF">2025-03-31T18:30:06Z</dcterms:modified>
</cp:coreProperties>
</file>